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in Marketable Secur" sheetId="10" state="visible" r:id="rId10"/>
    <sheet xmlns:r="http://schemas.openxmlformats.org/officeDocument/2006/relationships" name="Fair Value of Financial Instrum" sheetId="11" state="visible" r:id="rId11"/>
    <sheet xmlns:r="http://schemas.openxmlformats.org/officeDocument/2006/relationships" name="Goodwill and Intangible Assets" sheetId="12" state="visible" r:id="rId12"/>
    <sheet xmlns:r="http://schemas.openxmlformats.org/officeDocument/2006/relationships" name="Property and Equipment, net" sheetId="13" state="visible" r:id="rId13"/>
    <sheet xmlns:r="http://schemas.openxmlformats.org/officeDocument/2006/relationships" name="Accounts Payable, Accrued Expen"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Attributable"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Investments in Marketable Sec_2" sheetId="26" state="visible" r:id="rId26"/>
    <sheet xmlns:r="http://schemas.openxmlformats.org/officeDocument/2006/relationships" name="Fair Value of Financial Instr_2" sheetId="27" state="visible" r:id="rId27"/>
    <sheet xmlns:r="http://schemas.openxmlformats.org/officeDocument/2006/relationships" name="Goodwill and Intangible Assets " sheetId="28" state="visible" r:id="rId28"/>
    <sheet xmlns:r="http://schemas.openxmlformats.org/officeDocument/2006/relationships" name="Property and Equipment, net (Ta" sheetId="29" state="visible" r:id="rId29"/>
    <sheet xmlns:r="http://schemas.openxmlformats.org/officeDocument/2006/relationships" name="Accounts Payable, Accrued Exp_2" sheetId="30" state="visible" r:id="rId30"/>
    <sheet xmlns:r="http://schemas.openxmlformats.org/officeDocument/2006/relationships" name="Stock-Based Compensation (Table" sheetId="31" state="visible" r:id="rId31"/>
    <sheet xmlns:r="http://schemas.openxmlformats.org/officeDocument/2006/relationships" name="Income Taxes -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Net Loss Per Share Attributab_2" sheetId="35" state="visible" r:id="rId35"/>
    <sheet xmlns:r="http://schemas.openxmlformats.org/officeDocument/2006/relationships" name="Selected Quarterly Financial 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 Narrative (Details)" sheetId="40" state="visible" r:id="rId40"/>
    <sheet xmlns:r="http://schemas.openxmlformats.org/officeDocument/2006/relationships" name="Revenue - Disaggregation of Rev" sheetId="41" state="visible" r:id="rId41"/>
    <sheet xmlns:r="http://schemas.openxmlformats.org/officeDocument/2006/relationships" name="Revenue - Remaining Performance" sheetId="42" state="visible" r:id="rId42"/>
    <sheet xmlns:r="http://schemas.openxmlformats.org/officeDocument/2006/relationships" name="Investments in Marketable Sec_3" sheetId="43" state="visible" r:id="rId43"/>
    <sheet xmlns:r="http://schemas.openxmlformats.org/officeDocument/2006/relationships" name="Fair Value of Financial Instr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Property and Equipment, net (De" sheetId="48" state="visible" r:id="rId48"/>
    <sheet xmlns:r="http://schemas.openxmlformats.org/officeDocument/2006/relationships" name="Accounts Payable, Accrued Exp_3" sheetId="49" state="visible" r:id="rId49"/>
    <sheet xmlns:r="http://schemas.openxmlformats.org/officeDocument/2006/relationships" name="Stock-Based Compensation - Plan" sheetId="50" state="visible" r:id="rId50"/>
    <sheet xmlns:r="http://schemas.openxmlformats.org/officeDocument/2006/relationships" name="Stock-Based Compensation - Stoc" sheetId="51" state="visible" r:id="rId51"/>
    <sheet xmlns:r="http://schemas.openxmlformats.org/officeDocument/2006/relationships" name="Stock-Based Compensation - Nonv" sheetId="52" state="visible" r:id="rId52"/>
    <sheet xmlns:r="http://schemas.openxmlformats.org/officeDocument/2006/relationships" name="Stock-Based Compensation - Rest" sheetId="53" state="visible" r:id="rId53"/>
    <sheet xmlns:r="http://schemas.openxmlformats.org/officeDocument/2006/relationships" name="Stock-Based Compensation - Empl" sheetId="54" state="visible" r:id="rId54"/>
    <sheet xmlns:r="http://schemas.openxmlformats.org/officeDocument/2006/relationships" name="Stock-Based Compensation - St_2" sheetId="55" state="visible" r:id="rId55"/>
    <sheet xmlns:r="http://schemas.openxmlformats.org/officeDocument/2006/relationships" name="Stock-Based Compensation - Valu" sheetId="56" state="visible" r:id="rId56"/>
    <sheet xmlns:r="http://schemas.openxmlformats.org/officeDocument/2006/relationships" name="Equity (Details)" sheetId="57" state="visible" r:id="rId57"/>
    <sheet xmlns:r="http://schemas.openxmlformats.org/officeDocument/2006/relationships" name="Debt (Details)" sheetId="58" state="visible" r:id="rId58"/>
    <sheet xmlns:r="http://schemas.openxmlformats.org/officeDocument/2006/relationships" name="Income Taxes (Details)" sheetId="59" state="visible" r:id="rId59"/>
    <sheet xmlns:r="http://schemas.openxmlformats.org/officeDocument/2006/relationships" name="Income Taxes Domestic and inter" sheetId="60" state="visible" r:id="rId60"/>
    <sheet xmlns:r="http://schemas.openxmlformats.org/officeDocument/2006/relationships" name="Income Taxes Provision_Benefit " sheetId="61" state="visible" r:id="rId61"/>
    <sheet xmlns:r="http://schemas.openxmlformats.org/officeDocument/2006/relationships" name="Income Taxes Effective Tax Rate" sheetId="62" state="visible" r:id="rId62"/>
    <sheet xmlns:r="http://schemas.openxmlformats.org/officeDocument/2006/relationships" name="Income Taxes Deferred Tax Asset" sheetId="63" state="visible" r:id="rId63"/>
    <sheet xmlns:r="http://schemas.openxmlformats.org/officeDocument/2006/relationships" name="Income Taxes - Reconciliation o" sheetId="64" state="visible" r:id="rId64"/>
    <sheet xmlns:r="http://schemas.openxmlformats.org/officeDocument/2006/relationships" name="Leases - Narrative (Details)" sheetId="65" state="visible" r:id="rId65"/>
    <sheet xmlns:r="http://schemas.openxmlformats.org/officeDocument/2006/relationships" name="Leases - Total remaining operat" sheetId="66" state="visible" r:id="rId66"/>
    <sheet xmlns:r="http://schemas.openxmlformats.org/officeDocument/2006/relationships" name="Commitments and Contingencies_2" sheetId="67" state="visible" r:id="rId67"/>
    <sheet xmlns:r="http://schemas.openxmlformats.org/officeDocument/2006/relationships" name="Net Loss Per Share Attributab_3" sheetId="68" state="visible" r:id="rId68"/>
    <sheet xmlns:r="http://schemas.openxmlformats.org/officeDocument/2006/relationships" name="Selected Quarterly Financial _3" sheetId="69" state="visible" r:id="rId69"/>
    <sheet xmlns:r="http://schemas.openxmlformats.org/officeDocument/2006/relationships" name="Uncategorized Items - yext-2020" sheetId="70" state="visible" r:id="rId70"/>
  </sheets>
  <definedNames/>
  <calcPr calcId="124519" fullCalcOnLoad="1"/>
</workbook>
</file>

<file path=xl/sharedStrings.xml><?xml version="1.0" encoding="utf-8"?>
<sst xmlns="http://schemas.openxmlformats.org/spreadsheetml/2006/main" uniqueCount="786">
  <si>
    <t>Cover page - USD ($)</t>
  </si>
  <si>
    <t>12 Months Ended</t>
  </si>
  <si>
    <t>Jan. 31, 2020</t>
  </si>
  <si>
    <t>Mar. 02, 2020</t>
  </si>
  <si>
    <t>Jul. 31, 2019</t>
  </si>
  <si>
    <t>Cover page.</t>
  </si>
  <si>
    <t>Document Type</t>
  </si>
  <si>
    <t>10-K</t>
  </si>
  <si>
    <t>Document Annual Report</t>
  </si>
  <si>
    <t>true</t>
  </si>
  <si>
    <t>Document Period End Date</t>
  </si>
  <si>
    <t>Jan. 31,
		2020</t>
  </si>
  <si>
    <t>Document Transition Report</t>
  </si>
  <si>
    <t>false</t>
  </si>
  <si>
    <t>Entity File Number</t>
  </si>
  <si>
    <t>001-38056</t>
  </si>
  <si>
    <t>Entity Registrant Name</t>
  </si>
  <si>
    <t>YEXT, INC.</t>
  </si>
  <si>
    <t>Entity Incorporation, State or Country Code</t>
  </si>
  <si>
    <t>DE</t>
  </si>
  <si>
    <t>Entity Tax Identification Number</t>
  </si>
  <si>
    <t>20-8059722</t>
  </si>
  <si>
    <t>Entity Address, Address Line One</t>
  </si>
  <si>
    <t>1 Madison Ave, 5th Floor</t>
  </si>
  <si>
    <t>Entity Address, City or Town</t>
  </si>
  <si>
    <t>New York</t>
  </si>
  <si>
    <t>Entity Address, State or Province</t>
  </si>
  <si>
    <t>NY</t>
  </si>
  <si>
    <t>Entity Address, Postal Zip Code</t>
  </si>
  <si>
    <t>10010</t>
  </si>
  <si>
    <t>City Area Code</t>
  </si>
  <si>
    <t>212</t>
  </si>
  <si>
    <t>Local Phone Number</t>
  </si>
  <si>
    <t>994-3900</t>
  </si>
  <si>
    <t>Title of 12(b) Security</t>
  </si>
  <si>
    <t>Common Stock, par value $0.001 per share</t>
  </si>
  <si>
    <t>Trading Symbol</t>
  </si>
  <si>
    <t>YEX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the “Proxy Statement”), to be filed within 120 days of the registrant’s fiscal year ended January 31, 2020, are incorporated by reference in Part III of this Annual Report on Form 10-K. Except with respect to information specifically incorporated by reference in this Form 10-K, the Proxy Statement is not deemed to be filed as part of this Form 10-K.</t>
  </si>
  <si>
    <t>Entity Central Index Key</t>
  </si>
  <si>
    <t>0001614178</t>
  </si>
  <si>
    <t>Current Fiscal Year End Date</t>
  </si>
  <si>
    <t>--01-31</t>
  </si>
  <si>
    <t>Document Fiscal Year Focus</t>
  </si>
  <si>
    <t>2020</t>
  </si>
  <si>
    <t>Document Fiscal Period Focus</t>
  </si>
  <si>
    <t>FY</t>
  </si>
  <si>
    <t>Amendment Flag</t>
  </si>
  <si>
    <t>Consolidated Balance Sheets - USD ($) $ in Thousands</t>
  </si>
  <si>
    <t>Jan. 31, 2019</t>
  </si>
  <si>
    <t>Current assets:</t>
  </si>
  <si>
    <t>Cash and cash equivalents</t>
  </si>
  <si>
    <t>Debt Securities, Available-for-sale, Current</t>
  </si>
  <si>
    <t>Accounts receivable, net of allowances of $995 and $256, respectively</t>
  </si>
  <si>
    <t>Prepaid expenses and other current assets</t>
  </si>
  <si>
    <t>Costs to obtain revenue contracts, current</t>
  </si>
  <si>
    <t>Total current assets</t>
  </si>
  <si>
    <t>Restricted cash</t>
  </si>
  <si>
    <t>Property and equipment, net</t>
  </si>
  <si>
    <t>Operating lease right-of-use assets</t>
  </si>
  <si>
    <t>Costs to obtain revenue contracts, non-current</t>
  </si>
  <si>
    <t>Goodwill</t>
  </si>
  <si>
    <t>Intangible assets, net</t>
  </si>
  <si>
    <t>Other long term assets</t>
  </si>
  <si>
    <t>Total assets</t>
  </si>
  <si>
    <t>Current liabilities:</t>
  </si>
  <si>
    <t>Accounts payable, accrued expenses and other current liabilities</t>
  </si>
  <si>
    <t>Unearned revenue, current</t>
  </si>
  <si>
    <t>Operating lease liabilities, current</t>
  </si>
  <si>
    <t>Total current liabilities</t>
  </si>
  <si>
    <t>Operating lease liabilities, non-current</t>
  </si>
  <si>
    <t>Other long term liabilities</t>
  </si>
  <si>
    <t>Total liabilities</t>
  </si>
  <si>
    <t>Commitments and contingencies (Note 14)</t>
  </si>
  <si>
    <t xml:space="preserve"> </t>
  </si>
  <si>
    <t>Stockholders’ equity:</t>
  </si>
  <si>
    <t>Preferred stock, $0.001 par value per share; 50,000,000 shares authorized at January 31, 2020 and 2019; zero shares issued and outstanding at January 31, 2020 and 2019</t>
  </si>
  <si>
    <t>Common stock, $0.001 par value per share; 500,000,000 shares authorized at January 31, 2020 and 2019, respectively; 122,335,709 and 108,678,234 shares issued at January 31, 2020 and 2019, respectively; 115,830,375 and 102,172,900 shares outstanding at January 31, 2020 and 2019, respectively</t>
  </si>
  <si>
    <t>Additional paid-in capital</t>
  </si>
  <si>
    <t>Accumulated other comprehensive loss</t>
  </si>
  <si>
    <t>Accumulated deficit</t>
  </si>
  <si>
    <t>Treasury stock, at co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Jan. 31, 2018</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terest income</t>
  </si>
  <si>
    <t>Interest expense</t>
  </si>
  <si>
    <t>Other expense, net</t>
  </si>
  <si>
    <t>Loss from operations before income taxes</t>
  </si>
  <si>
    <t>(Provision for) benefit from income taxes</t>
  </si>
  <si>
    <t>Net loss</t>
  </si>
  <si>
    <t>Net loss per share attributable to common stockholders, basic and diluted (in dollars per share)</t>
  </si>
  <si>
    <t>Weighted-average number of shares used in computing net loss per share attributable to common stockholders, basic and diluted (in shares)</t>
  </si>
  <si>
    <t>Other comprehensive income (loss):</t>
  </si>
  <si>
    <t>Foreign currency translation adjustment</t>
  </si>
  <si>
    <t>Unrealized (loss) gain on marketable securities, net</t>
  </si>
  <si>
    <t>Total comprehensive loss</t>
  </si>
  <si>
    <t>Consolidated Statements of Convertible Preferred Stock and Stockholders' Equity (Deficit) - USD ($) $ in Thousands</t>
  </si>
  <si>
    <t>Total</t>
  </si>
  <si>
    <t>Common Stock</t>
  </si>
  <si>
    <t>Additional Paid-in Capital</t>
  </si>
  <si>
    <t>Accumulated Other Comprehensive Loss</t>
  </si>
  <si>
    <t>Accumulated Deficit</t>
  </si>
  <si>
    <t>Treasury Stock</t>
  </si>
  <si>
    <t>Convertible preferred stock</t>
  </si>
  <si>
    <t>Temporary equity shares outstanding (in shares) at Jan. 31, 2017</t>
  </si>
  <si>
    <t>Temporary equity, beginning of period at Jan. 31, 2017</t>
  </si>
  <si>
    <t>Increase (Decrease) in Temporary Equity [Roll Forward]</t>
  </si>
  <si>
    <t>Conversion of preferred stock (in shares)</t>
  </si>
  <si>
    <t>Conversion of preferred stock</t>
  </si>
  <si>
    <t>Temporary equity shares outstanding (in shares) at Jan. 31, 2018</t>
  </si>
  <si>
    <t>Temporary equity, end of period at Jan. 31, 2018</t>
  </si>
  <si>
    <t>Beginning of period (in shares) at Jan. 31, 2017</t>
  </si>
  <si>
    <t>Beginning of period at Jan. 31, 2017</t>
  </si>
  <si>
    <t>Increase (Decrease) in Stockholders' Equity [Roll Forward]</t>
  </si>
  <si>
    <t>Common stock offering, net of issuance costs (in shares)</t>
  </si>
  <si>
    <t>Initial public offering, net of issuance costs</t>
  </si>
  <si>
    <t>Conversion of preferred stock warrant</t>
  </si>
  <si>
    <t>Exercise of stock options (in shares)</t>
  </si>
  <si>
    <t>Exercise of stock options</t>
  </si>
  <si>
    <t>Exercise of common stock warrants (in shares)</t>
  </si>
  <si>
    <t>Exercise of common stock warrants</t>
  </si>
  <si>
    <t>Vested restricted stock units converted to common shares (in shares)</t>
  </si>
  <si>
    <t>Vested restricted stock units converted to common shares</t>
  </si>
  <si>
    <t>Issuance of restricted stock (in shares)</t>
  </si>
  <si>
    <t>Issuance of restricted stock</t>
  </si>
  <si>
    <t>Stock-based compensation</t>
  </si>
  <si>
    <t>Other comprehensive income (loss)</t>
  </si>
  <si>
    <t>End of period (in shares) at Jan. 31, 2018</t>
  </si>
  <si>
    <t>End of period at Jan. 31, 2018</t>
  </si>
  <si>
    <t>Issuance costs</t>
  </si>
  <si>
    <t>Temporary equity shares outstanding (in shares) at Jan. 31, 2019</t>
  </si>
  <si>
    <t>Temporary equity, end of period at Jan. 31, 2019</t>
  </si>
  <si>
    <t>Issuance of common stock under employee stock purchase plan (in shares)</t>
  </si>
  <si>
    <t>Issuance of common stock under employee stock purchase plan</t>
  </si>
  <si>
    <t>End of period (in shares) at Jan. 31, 2019</t>
  </si>
  <si>
    <t>End of period at Jan. 31, 2019</t>
  </si>
  <si>
    <t>Temporary equity shares outstanding (in shares) at Jan. 31, 2020</t>
  </si>
  <si>
    <t>Temporary equity, end of period at Jan. 31, 2020</t>
  </si>
  <si>
    <t>End of period (in shares) at Jan. 31, 2020</t>
  </si>
  <si>
    <t>End of period at Jan. 31, 2020</t>
  </si>
  <si>
    <t>Consolidated Statements of Cash Flows $ in Thousands</t>
  </si>
  <si>
    <t>Jan. 31, 2020USD ($)</t>
  </si>
  <si>
    <t>Jan. 31, 2019USD ($)</t>
  </si>
  <si>
    <t>Jan. 31, 2018USD ($)</t>
  </si>
  <si>
    <t>Operating activities:</t>
  </si>
  <si>
    <t>Adjustments to reconcile net loss to net cash (used in) provided by operating activities:</t>
  </si>
  <si>
    <t>Depreciation and amortization</t>
  </si>
  <si>
    <t>Provision for bad debts</t>
  </si>
  <si>
    <t>Stock-based compensation expense</t>
  </si>
  <si>
    <t>Change in fair value of convertible preferred stock warrant liability</t>
  </si>
  <si>
    <t>Amortization of operating lease right-of-use assets</t>
  </si>
  <si>
    <t>Other, net</t>
  </si>
  <si>
    <t>Changes in operating assets and liabilities:</t>
  </si>
  <si>
    <t>Accounts receivable</t>
  </si>
  <si>
    <t>Costs to obtain revenue contracts</t>
  </si>
  <si>
    <t>Unearned revenue</t>
  </si>
  <si>
    <t>Operating lease liabilities</t>
  </si>
  <si>
    <t>Net cash (used in) provided by operating activities</t>
  </si>
  <si>
    <t>Investing activities:</t>
  </si>
  <si>
    <t>Purchases of marketable securities</t>
  </si>
  <si>
    <t>Maturities of marketable securities</t>
  </si>
  <si>
    <t>Sales of marketable securities</t>
  </si>
  <si>
    <t>Capital expenditures</t>
  </si>
  <si>
    <t>Net cash provided by (used in) investing activities</t>
  </si>
  <si>
    <t>Financing activities:</t>
  </si>
  <si>
    <t>Proceeds from initial public offering, net of underwriting discounts and commissions</t>
  </si>
  <si>
    <t>Proceeds from common stock offering, net of underwriting discounts and commissions</t>
  </si>
  <si>
    <t>Payments of deferred offering costs</t>
  </si>
  <si>
    <t>Proceeds from exercise of stock options</t>
  </si>
  <si>
    <t>Proceeds from exercise of warrants</t>
  </si>
  <si>
    <t>Repayments on Revolving Line</t>
  </si>
  <si>
    <t>Payments of deferred financing costs</t>
  </si>
  <si>
    <t>Proceeds, net from employee stock purchase plan withholding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s of non-cash investing and financing activities:</t>
  </si>
  <si>
    <t>Cash paid on interest</t>
  </si>
  <si>
    <t>Cash paid on income taxes</t>
  </si>
  <si>
    <t>Non-cash capital expenditures in accounts payable, accrued expenses and other current liabilities</t>
  </si>
  <si>
    <t>Stock-based compensation for capitalized software in property and equipment, net</t>
  </si>
  <si>
    <t>Conversion of convertible preferred stock to common stock</t>
  </si>
  <si>
    <t>Conversion of convertible preferred stock warrants to common stock warrants</t>
  </si>
  <si>
    <t>Supplemental Cash Flow Information [Abstract]</t>
  </si>
  <si>
    <t>Organization and Description of Business</t>
  </si>
  <si>
    <t>Organization, Consolidation and Presentation of Financial Statements [Abstract]</t>
  </si>
  <si>
    <t>Organization and Description of Business Description of Business Yext, Inc. ("Yext" or the "Company"), a search experience cloud company, puts businesses in control of their facts online by delivering brand-verified answers. The Yext platform lets businesses structure the facts about their brands in a database called a Knowledge Graph. The Yext platform is built to leverage the structured data stored in the Knowledge Graph to power direct answers on a business' own website, as well as across approximately 175 service and application providers, which the Company refers to as its Knowledge Network, and includes Amazon Alexa, Apple Maps, Bing, Cortana, Facebook, Google, Google Assistant, Google Maps, Siri and Yelp. The Yext platform powers all of the Company's key features, including Listings, Pages, and Answers, along with its other features and capabilities. Fiscal Year The Company's fiscal year ends on January 31 st . References to fiscal 2020, for example, are to the fiscal year ended January 31, 2020.</t>
  </si>
  <si>
    <t>Summary of Significant Accounting Policies</t>
  </si>
  <si>
    <t>Accounting Policies [Abstract]</t>
  </si>
  <si>
    <t>Summary of Significant Accounting Policies 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Certain prior period amounts have been reclassified to conform to the current period presentation. Amounts classified as deferred rent, current and deferred rent, non-current in the Form 10-K as of January 31, 2019, are now included in accounts payable, accrued expenses and other current liabilities and other long term liabilities, respectively, on the Company's consolidated balance sheet. In prior periods, amounts previously within Interest expense, net are now classified separately as Interest income and Interest expense, and amounts previously classified as Investment income are included within Interest income on the Company's consolidated statement of operations and comprehensive loss. The Company adopted on a modified retrospective basis Accounting Standards Update ("ASU") 2014-09 "Revenue from Contracts with Customers (Topic 606)" ("ASU 2014-09") in its Form 10-K for the fiscal year ended January 31, 2019, the effects of which were recognized effective February 1, 2018. Results for the fiscal year ended January 31, 2018 continue to be reported in accordance with historical accounting standards under ASC 605.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SSP") of performance obligations, the incremental borrowing rate associated with lease liabilities, the useful life of capitalized costs to obtain customer contracts, income taxes, and the fair value of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 Segment Information The Company is the provider of the Yext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in one operating segment as all of the Company's offerings operate on the Yext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solidated financial statements. Revenue Recognition The Company derives its revenue primarily from its subscriptions and associated support to the Yext platform. The Company's subscriptions do not provide customers with the right to take possession of the software supporting the applications and, as a result, are accounted for as service contracts. The Company adopted on a modified retrospective basis ASU 2014-09 "Revenue from Contracts with Customers (Topic 606)" ("ASU 2014-09") in its fourth quarter of the fiscal year ended January 31, 2019, the effects of which were recognized effective February 1, 2018. The Company recognizes revenue upon transfer of control of services to its custom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Yext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The Company reports revenue net of sales tax and other taxes collected from customers to be remitted to government authorities. Prior to the adoption of this standard, during the fiscal year ended January 31, 2018, the Company recognized revenue when four basic criteria were met: (1) persuasive evidence exists of an arrangement with a customer reflecting the terms and conditions under which the services will be provided; (2) services have been provided or delivery has occurred; (3) the fee is fixed or determinable; and (4) collection is reasonably assured. Collectability was assessed based on a number of factors, including the creditworthiness of a customer and transaction history. Costs Capitalized to Obtain Revenue Contracts In conjunction with the Company's modified retrospective adoption of ASU 2014-09, effective for the fiscal year ended January 31, 2019, the Company capitalizes costs of obtaining revenue contracts that are incremental and recoverable. Incremental costs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including the estimated life of capitalized software development costs resulting from additional functionality to the Yext platform and estimated customer life, among other such factors.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 During the fiscal years ended January 31, 2020 and January 31, 2019, the Company capitalized $41.4 million and $31.6 million of costs to obtain revenue contracts and amortized $23.1 million and $15.0 million to sales and marketing expense, respectively. Costs capitalized to obtain revenue contracts on the Company's consolidated balance sheet totaled $54.5 million and $36.2 million at January 31, 2020 and 2019, respectively. Prior to the adoption of this standard, during the fiscal year ended January 31, 2018, the Company only capitalized costs that were both direct and incremental to obtaining a revenue contract, and amortized such costs over the contract term. Cost of Revenue Cost of revenue consists primarily of employee-related costs which are comprised of personnel-related costs and stock-based compensation expense. Personnel-related costs mainly consist of salaries and wages. Cost of revenue also includes Knowledge Network application provider fees, data center expense, depreciation expense, as well as operating and short-term lease expenses associated with the Company's office spaces. Stock-Based Compensation Stock-based compensation for all employee stock-based awards, including restricted stock units, restricted stock and options to purchase common stock, is measured at fair value on the date of grant and recognized over the service period. Prior to the Company's Initial Public Offering ("IPO"), the fair value of the Company’s common stock was determined by its Board of Directors. The fair value of restricted stock units and restricted stock are estimated on the date of grant based on the fair value of the Company’s common stock. The fair value of employee stock options is estimated on the date of grant using a Black-Scholes option-pricing model. Stock-based compensation expense is recognized over the requisite service periods of awards, which is typically one four Stock-based compensation expense associated with the Company's Employee Stock Purchase Plan ("ESPP") is measured at fair-value using a Black-Scholes option-pricing model at commencement of each offering period and recognized over that offering period. The Company prospectively adopted ASU 2018-07 on February 1, 2019. As a result, the Company measures stock-based compensation associated with stock-based awards issued to non-employees at the grant date, based on the estimated fair value of the award, and recognizes expense on a straight-line basis over the requisite service period. The Company does not apply a forfeiture rate assumption to value such awards, given the nature of the services provided. Prior to adoption, during the fiscal years ended January 31, 2019 and 2018 stock-based compensation associated with stock-based awards issued to non-employees was re-measured each period until fully vested. Advertising Expenses Advertising costs include conferences and brand awareness events, including the Company's annual industry and customer event, ONWARD, and are expensed as incurred. Advertising expenses were $6.9 million, $6.1 million and $7.3 million for the fiscal years ended January 31, 2020, 2019 and 2018, respectively and are included within sales and marketing expense in the consolidated statement of operations and comprehensive loss. Research and Development Research and development costs are expensed as incurred and consist primarily of employee-related costs which are comprised of personnel-related costs and stock-based compensation expense. Personnel-related costs mainly consist of salaries and wages. Research and development costs also include operating and short-term lease expenses associated with the Company's office facilities. Research and development costs exclude capitalized software development costs. Capitalized Software Development Costs The Company capitalizes certain software development costs, including elements of stock-based compensation, incurred in connection with additional functionality to its platform, as well as internal-use projects during the application development stage. These costs are recognized on a straight-line basis over an estimated useful life of two three Capitalized software development costs, net, included in property and equipment, net, were $4.4 million and $2.6 million as of January 31, 2020 and 2019, respectively. Depreciation expense related to capitalized software development costs of $2.7 million, $2.2 million and $1.2 million were recognized in the statement of operations and comprehensive loss during the fiscal years ended January 31, 2020, 2019 and 2018, respectively. The Company prospectively early adopted ASU 2018-15, "Customer’s Accounting for Implementation Costs Incurred in a Cloud Computing Arrangement That is a Service Contract" on February 1, 2019. The guidance aligns the requirements for capitalizing implementation costs in a cloud computing arrangement service contract ("cloud computing arrangement") with the requirements for capitalizing implementation costs incurred for an internal-use software license. Eligible costs associated with cloud computing arrangements, such as software business applications used in the normal course of business, are capitalized in accordance with ASC 350. These costs are recognized on a straight-line basis in the same line item in the statement of operations and comprehensive loss as the expense for fees for the associated cloud computing arrangement, over the term of the arrangement, plus reasonably certain renewals. Cloud computing arrangement costs, included in prepaid expenses and other current assets were $1.2 million as of January 31, 2020. No amortization expense associated with the Company's cloud computing arrangements has been recognized during the fiscal year ended January 31, 2020. Software development costs incurred in the maintenance and minor upgrade and enhancement of software without additional functionality are expensed as incurred. The Company evaluates the useful lives of these assets on an annual basis and tests for impairment whenever events or changes in circumstances indicate that the carrying amount may not be recoverable. 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future reversals of existing taxable temporary differences, projected future taxable income, tax-planning strategies, and results of recent operations. See Note 12 "Income Taxes" to the Company's consolidated financial statements for additional information on the composition of these valuation allowances. The Company recognizes the tax benefit from an uncertain tax position only if it is more likely than not that the tax position will be sustained on examination by taxing authorities, based on the technical merits of the position. The tax benefit recognized is measured as the largest amount of benefit which is greater than 50 percent likely to be realized upon settlement with the taxing authority. The Company recognizes interest and penalties related to uncertain tax positions within the (provision for) benefit from income taxes on the consolidated statement of operations and comprehensive loss. Convertible Preferred Stock Warrant Liability The Company had freestanding warrants to purchase its convertible preferred stock which were remeasured to fair value at the balance sheet date and for which changes were recognized in other expense within the consolidated statements of operations and comprehensive loss in such periods. In April 2017, upon the closing of the Company’s IPO, all of the Company's outstanding warrants were exercised for 110,937 shares of common stock. See Note 10 "Equity" for further discussion. Net Loss Per Share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 See Note 15 "Net Loss Per Share Attributable to Common Stockholders" for further discussion. Foreign Currency The functional currency of the Company’s international subsidiaries is generally the local currency.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loss as a component of stockholders’ equity. Foreign currency transaction gains and losses are included within other expense, net in the consolidated statements of operations and comprehensive loss. Concentration of Credit Risk Certain financial instruments that could be exposed to a concentration of credit risk may include cash and cash equivalents, marketable securitie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 At January 31, 2020 and 2019, no single customer accounted for more than 10% of the Company's accounts receivable. No single customer accounted for more than 10% of the Company's revenue for the fiscal years ended January 31, 2020, 2019 and 2018, respectively. 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 Marketable Securities The Company's investments in marketable securities have consisted of debt securities, including U.S. treasury securities, corporate bonds, and commercial paper. These investments are classified as available for sale and are carried at fair value, with the change in unrealized gains and losses, net of tax, reported as a separate component on the consolidated statements of comprehensive loss. Declines in fair value judged to be other-than-temporary on securities available for sale are included as a component of interest income. In order to determine whether a decline in value is other-than-temporary, the Company evaluates, among other factors, the length of time and extent to which the fair value has been less than the carrying value and its intent and ability to retain the investment for a period of time sufficient to allow for any anticipated recovery in fair value. The Company considers all of its investments in marketable securities, irrespective of the maturity date, as available for use in current operations, and therefore classifies these securities within current assets on the consolidated balance sheets. The cost of securities sold is based on the specific-identification method. Interest on securities classified as available for sale is also included as a component of interest income. Accounts Receivable and Allowance for Doubtful Accounts Accounts receivable are carried at the original invoiced amount less an allowance for doubtful accounts based on the probability of future collection. The Company estimates its allowance for doubtful accounts based on historical loss patterns and the number of days that billings are past due. Accounts receivable are written off when deemed uncollectible and collection of the receivable is no longer being actively pursued. The following table summarizes the allowance for doubtful accounts activity: (in thousands) Fair Value Allowance for doubtful accounts as of January 31, 2018 $ 231 Additions 492 Deductions - write offs (467) Allowance for doubtful accounts as of January 31, 2019 256 Additions 1,246 Deductions - write offs (507) Allowance for doubtful accounts as of January 31, 2020 $ 995 Property and Equipment, Net Property and equipment are recorded at cost and depreciated or amortized on a straight-line basis over their estimated useful lives. Furniture and fixtures have an estimated useful life of five years, while office equipment and computer software, which include capitalized software development costs, see "capitalized software development costs" section of this Note for further information, have an estimated useful life of two Leases Effective February 1, 2019, the Company adopted ASU 2016-02, "Leases (Topic ASC 842)" ("ASU 2016-02"), utilizing the modified retrospective adoption approach. The Company elected the package of practical expedients to not reassess prior conclusions related to lease identification, classification, and initial direct costs, and did not elect the hindsight practical expedient which would have permitted the use of hindsight in determining the lease term and assessing impairment.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Prior to adoption, during the fiscal years ended January 31, 2019 and 2018, the Company accounted for leases under ASC 840, whereby rent expense associated with operating leases was recognized on a straight-line basis over the lease term. Goodwill and Intangible Assets Goodwill represents the excess of cost over the fair value of the net tangible and identifiable intangible assets acquired in a business combination.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The Company’s intangible assets with definite lives, which include customer relationships and domains, are amortized on a straight-line basis over their estimated useful lives, which range from 5 to 15 years. Long-lived assets, including intangible assets with finite lives, are reviewed for impairment whenever events or changes in circumstances indicate that the carrying amount of such assets may not be recoverable in accordance with ASC Topic 360, “Property, Plant, and Equipment.” The Company assesses the impairment of long-lived intangible assets whenever events or changes in circumstances indicate that the carrying amount may not be recoverable. The Company has not recorded impairment charges on intangible assets for the periods presented in these consolidated financial statements. Deferred Financing Costs 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current assets or other long term assets on the consolidated balance sheet. 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Recent Accounting Pronouncements New Accounting Standard To Be Adopted - ASU 2016-13 In June 2016, the Financial Accounting Standards Board ("FASB") issued ASU 2016-13, "Financial Instruments - Credit Losses: Measurement of Credit Losses on Financial Instruments." This standard changes the impairment model for most financial assets, which includes the Company’s accounts receivables and certain potential financial instrumen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plans to adopt this standard on February 1, 2020 and does not expect it to have a material effect on the Company's consolidated financial statements. New Accounting Standard To Be Adopted - ASU 2019-12 In December 2019, the FASB issued ASU 2019-12 "Simplifying the Accounting for Income Taxes", which simplifies the accounting for income taxes, eliminates certain exceptions within ASC Topi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Company plans to adopt this standard on February 1, 2021 and is currently evaluating the effect on the Company's consolidated financial statements.</t>
  </si>
  <si>
    <t>Revenue from Contract with Customer [Abstract]</t>
  </si>
  <si>
    <t>Revenue Disaggregation of Revenue The Company disaggregates its revenue from contracts with customers by geographic region, as it believes this best depicts how the nature, amount, timing, and uncertainty of its revenues and cash flows are affected by economic factors. Revenue by geographic region is determined based on the region of the Company's contracting entity, which may be different than the region of its customers. The following table presents the Company's revenue by geographic region: Fiscal year ended January 31, (in thousands) 2020 2019 2018 North America $ 245,629 $ 197,285 $ 155,966 International 53,200 30,998 14,235 Total revenue $ 298,829 $ 228,283 $ 170,201 North America revenue is predominantly attributable to the United States, but also includes Canada. International revenue is predominantly attributable to European countries, but also includes Japan. The Company's revenue attributable to the United States represented 82%, 85%, and 89% of total revenue, and revenue attributable to Switzerland, which serves as one of the Company's contracting entities for Europe, represented 14%, less than 10%, and less than 10% of total revenue, respectively, for the fiscal years ended January 31, 2020, 2019, and 2018. No other countries represented more than 10% percent of total revenue during the fiscal years ended January 31, 2020, 2019, and 2018. Significant Judgments Significant judgments and estimates may be required to determine the appropriate application of accounting related to revenue, including whether performance obligations are distinct and assessments regarding the transaction price. The Company has identified that it has two distinct performance obligations. The Company predominantly recognizes revenue through its performance obligation of a subscription and associated support to the Yext platform. The performance obligation is distinct because a customer's use of the Yext platform is fully functional upon access, does not require any additional development, modification or customization, and is often sold separately. In certain instances, the Company enters into a contract with a customer that includes a promise to provide certain technical or customized professional services, in addition to a promise to provide its subscription and associated support. The Company's professional services performance obligation is distinct as it does not significantly change or enhance the functionality of the Yext platform. In those instances when a contract includes more than one performance obligation, the Company must allocate the transaction price to the performance obligations on a relative standalone selling price basis. SSP represents the price at which a company would sell a promised product or service separately to a customer. The Company determines the SSP based on a series of complex factors. The Company's selling prices associated with its subscription and associated support are considered highly variable based on discounting practices, customer geography, customer size, and other such factors. In contrast, the Company's selling prices associated with its professional services are more observable, predictable and consistent. Accordingly, the Company uses the residual method, under which the total transaction price and observable SSP of the professional services performance obligation is used to arrive at the estimated SSP of the subscription and associated support performance obligation. The Company's revenue is predominantly related to its subscription and associated support to the Yext platform. Professional services revenue accounted for approximately 5% and 4% of the Company's total revenue for the fiscal years ended January 31, 2020 and 2019, respectively. Contract Liabilities A contract liability is an obligation to transfer goods or services for which consideration has been received or is due to a customer. The Company's contract liabilities consist primarily of unearned revenue and, to a lesser extent, customer deposits. As of January 31, 2020 and 2019, unearned revenue, current was $176.8 million and $135.5 million and unearned revenue, non-current was $0.4 million and $0.1 million, respectively, and were included within Other long term liabilities on the Company's consolidated balance sheet. Unearned revenue represents amounts billed, or payments received, in advance of revenue recognition for which the Company has an unconditional obligation to transfer goods or services associated with a non-cancelable contract. Unearned revenue is subsequently recognized as revenue when transfer of control to a customer has occurred. The unearned revenue balance is influenced by several factors, including seasonality, the compounding effects of renewals, and invoice duration, timing and size. The portion of unearned revenue expected to be recognized during the succeeding twelve-month period is classified as Unearned revenue, current, and the remaining portion is classified within Other long term liabilities in the Company’s consolidated balance sheet. Revenue recognized of $135.2 million during the fiscal year ended January 31, 2020 was included in unearned revenue at the beginning of the period. Customer deposits represent payments received in advance in instances where a revenue contract is cancelable in nature, and therefore the Company does not have an unconditional obligation to transfer control to a customer. As of January 31, 2020 and 2019, customer deposits of $0.9 million and $1.1 million were included in Accounts payable, accrued expenses and other current liabilities on the Company's consolidated balance sheet, respectively. Prior to the adoption of ASU 2014-09, during the fiscal year ended January 31, 2018, the Company categorized unearned revenue and customer deposits within Deferred revenue. Deferred revenue consisted of billings or payments received in advance of revenue recognition from contracts, irrespective of whether cancelable or non-cancelable in nature. Remaining Performance Obligations The transaction price allocated to remaining performance obligations represents amounts under non-cancelable contracts expected to be recognized as revenue in future periods, and may be influenced by several factors, including seasonality, the timing of renewals, and contract terms. As of January 31, 2020, the Company had $328.1 million of remaining performance obligations, of which $309.7 million is expected to be recognized as revenue over the next twenty-four months, with the remaining balance expected to be recognized thereafter. As of January 31, 2019, the Company had $262.0 million of remaining performance obligations.</t>
  </si>
  <si>
    <t>Investments in Marketable Securities</t>
  </si>
  <si>
    <t>Investments, Debt and Equity Securities [Abstract]</t>
  </si>
  <si>
    <t xml:space="preserve">Investments in Marketable Securities As of January 31, 2020, the Company had no marketable securities on its consolidated balance sheet. The following table summarize the Company's investments in marketable securities as of January 31, 2019: (in thousands) Amortized Cost Gross Unrealized Gains Gross Unrealized Losses Fair Value Corporate bonds $ 16,949 $ — $ (28) $ 16,921 U.S. treasury securities 34,112 — (12) 34,100 Total marketable securities $ 51,061 $ — $ (40) $ 51,021 </t>
  </si>
  <si>
    <t>Fair Value of Financial Instruments</t>
  </si>
  <si>
    <t>Fair Value Disclosures [Abstract]</t>
  </si>
  <si>
    <t xml:space="preserve">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assets measured at fair value on a recurring basis, by level, within the fair value hierarchy are as follows: January 31, 2020 (in thousands) Level 1 Level 2 Level 3 Total Cash equivalents: Money market funds (1) $ 190,774 $ — $ — $ 190,774 Restricted Cash: Money market funds 12,100 — — 12,100 Total cash equivalents and restricted cash $ 202,874 $ — $ — $ 202,874 January 31, 2019 (in thousands) Level 1 Level 2 Level 3 Total Cash equivalents: Money market funds (1) $ 42,021 $ — $ — $ 42,021 Marketable securities: Corporate bonds — 16,921 — 16,921 U.S. treasury securities — 34,100 — 34,100 Total cash equivalents and marketable securities $ 42,021 $ 51,021 $ — $ 93,042 (1) Included in cash and cash equivalents on the consolidated balance sheets. </t>
  </si>
  <si>
    <t>Goodwill and Intangible Assets</t>
  </si>
  <si>
    <t>Goodwill and Intangible Assets Disclosure [Abstract]</t>
  </si>
  <si>
    <t>Goodwill and Other Intangible Assets</t>
  </si>
  <si>
    <t xml:space="preserve">Goodwill and Intangible Assets Goodwill As of January 31, 2020 and 2019, the Company had goodwill of $4.5 million and $4.7 million, respectively. The changes to goodwill during these periods were due to foreign currency translation adjustments. The Company conducted its annual impairment test for goodwill as of November 1 st for each of the fiscal years ended January 31, 2020 and 2019. As a result of the annual tests and interim impairment assessments, the Company determined that goodwill was not impaired and that no events occurred or circumstances changed that would more likely than not reduce the fair value of the Company's reporting unit below its carrying amount. However, if certain events occur or circumstances change, it may be necessary to record impairment charges in the future. Intangible Assets The Company’s intangible assets with definite lives are amortized on a straight-line basis over their estimated useful lives, which range from 5 to 15 years. Intangible assets with finite lives are reviewed for impairment whenever events or changes in circumstances indicate that the carrying amount of such assets may not be recoverable. The Company has no indefinite-lived intangible assets. The Company determined that no events occurred or circumstances changed during the fiscal years ended January 31, 2020 and 2019 that would indicate that its intangible assets with finite lives may not be recoverable. However, if certain events occur or circumstances change, it may be necessary to record impairment charges in the future. The following table summarizes the Company's intangible assets with remaining net book value as of the following periods: January 31, 2020 (in thousands) Gross Fair Value Accumulated Amortization Foreign Currency Impact Net Book Value Weighted Average Remaining Useful Life Domains $ 365 $ (99) $ — $ 266 11.0 Customer relationships 5,256 (2,946) (1,233) 1,077 1.9 Intangible assets as of January 31, 2020 $ 5,621 $ (3,045) $ (1,233) $ 1,343 3.7 January 31, 2019 (in thousands) Gross Fair Accumulated Foreign Net Book Weighted Domains $ 365 $ (75) $ — $ 290 12.0 Customer relationships 5,256 (2,371) (1,233) 1,652 2.9 Trade names and trademarks 112 (84) (10) 18 0.9 Intangible assets as of January 31, 2019 $ 5,733 $ (2,530) $ (1,243) $ 1,960 4.2 For the fiscal years ended January 31, 2020, 2019 and 2018, amortization expense related to intangible assets totaled $0.6 million, $0.6 million and $0.7 million, respectively. As of January 31, 2020, the future amortization expense of intangible assets was as follows (in thousands): Fiscal year ending January 31, 2021 $ 587 2022 540 2023 24 2024 24 2025 24 2026 and thereafter 144 Total $ 1,343 </t>
  </si>
  <si>
    <t>Property and Equipment, net</t>
  </si>
  <si>
    <t>Property, Plant and Equipment [Abstract]</t>
  </si>
  <si>
    <t>Property and Equipment, Net Property and equipment are recorded at cost and depreciated or amortized on a straight-line basis over their estimated useful lives. Property and equipment, net consisted of the following: (in thousands) January 31, 2020 January 31, 2019 Furniture and fixtures $ 1,347 $ 719 Office equipment 9,966 7,662 Leasehold improvements 15,170 13,090 Computer software 10,099 6,461 Construction in progress 13,812 144 Software in progress 961 697 Total property and equipment 51,355 28,773 Less: accumulated depreciation (25,155) (17,696) Total property and equipment, net $ 26,200 $ 11,077 Construction in progress consists primarily of leasehold improvements related to operating lease arrangements. Software in progress consists of costs incurred in connection with additional functionality to the Yext platform. As of January 31, 2020 and 2019, more than 80% of the Company’s total property and equipment, net was attributable to the United States, and no other country represented more than 10% of the total property and equipment, net as of those periods. For the fiscal years ended January 31, 2020, 2019 and 2018, depreciation expense was $7.5 million, $6.2 million and $4.4 million, respectively.</t>
  </si>
  <si>
    <t>Accounts Payable, Accrued Expenses and Other Current Liabilities</t>
  </si>
  <si>
    <t>Payables and Accruals [Abstract]</t>
  </si>
  <si>
    <t xml:space="preserve">Accounts Payable, Accrued Expenses and Other Current Liabilities Accounts payable, accrued expenses and other current liabilities consisted of the following: (in thousands) January 31, 2020 January 31, 2019 Accounts payable $ 9,599 $ 8,025 Accrued employee compensation 20,622 19,029 Accrued capital expenditures 7,002 143 Accrued Knowledge Network application provider fees 5,561 2,508 Accrued professional services and associated costs 3,077 2,198 Accrued sales and use tax 1,185 2,206 Accrued employee stock purchase plan withholdings liability 3,277 2,635 Customer deposits 901 1,144 Other current liabilities 8,258 6,348 Total accounts payable, accrued expenses and other current liabilities $ 59,482 $ 44,236 </t>
  </si>
  <si>
    <t>Stock-Based Compensation</t>
  </si>
  <si>
    <t>Share-based Payment Arrangement [Abstract]</t>
  </si>
  <si>
    <t xml:space="preserve">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 The 2008 Plan was terminated in connection with the adoption of the Company's 2016 Equity Incentive Plan (the "2016 Plan") in December 2016, and since the 2008 Plan termination the Company has not granted and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The number of shares reserved for issuance under the 2016 Plan will increase on the first day of each fiscal year during the term of the 2016 Plan by the lesser of: (i) 10,000,000 shares, (ii) 4% of the outstanding shares of common stock as of the last day of the immediately preceding fiscal year; or (iii) such other amount as the Company's Board of Directors may determine. On February 1, 2019, the number of shares of common stock available for issuance under the 2016 Plan was automatically increased according to its terms by 4,086,916 shares. In addition, the shares reserved for issuance under the 2016 Plan also include shares returned to the 2008 Plan as the result of expiration or termination of options or other awards. As of January 31, 2020, the number of shares available for future award under the 2016 Plan is 436,457. Stock Options The following table summarizes the activity related to the Company's stock options: Options Outstanding Outstanding Stock Options Weighted-Average Exercise Price Weighted-Average Remaining Contractual Life (in years) Aggregate Intrinsic Value Balance, January 31, 2019 15,977,235 $ 6.54 6.40 $ 144,934 Granted — $ — Exercised (3,307,708) $ 4.49 Forfeited or canceled (298,273) $ 7.72 Balance, January 31, 2020 12,371,254 $ 7.05 5.53 $ 98,028 Vested and expected to vest 12,365,021 $ 7.05 5.53 $ 97,981 Exercisable at January 31, 2020 10,249,816 $ 6.63 5.19 $ 85,635 Nonvested option activity is as follows: Options Weighted-Average Grant Date Fair Value Nonvested as of January 31, 2019 5,023,782 $ 4.35 Granted — $ — Vested (2,604,077) $ 3.99 Forfeited (298,267) $ 4.03 Balance as of January 31, 2020 2,121,438 $ 4.83 The aggregate intrinsic value of options vested and expected to vest and exercisable is calculated based on the difference between the exercise price and the fair value of the Company’s common stock as of January 31, 2020. The fair value of the common stock is the Company’s closing stock price as reported on the New York Stock Exchange. The aggregate intrinsic value of exercised options was $48.0 million, $79.4 million and $60.3 million for the fiscal years ended January 31, 2020, 2019 and 2018, respectively, and is calculated based on the difference between the exercise price and the fair value of the Company’s common stock as of the exercise date. No options were granted during the fiscal years ended January 31, 2020 and 2019. The weighted-average grant date fair value of options granted during the fiscal year ended January 31, 2018 was $5.79 per share. Restricted Stock and Restricted Stock Units The following table summarizes the activity related to the Company's restricted stock and restricted stock units: Outstanding Weighted-Average Grant Date Fair Value Balance as of January 31, 2019 7,703,705 $ 16.07 Granted 6,770,144 $ 18.71 Vested and converted to shares (2,962,280) $ 16.04 Forfeited or canceled (1,600,840) $ 18.81 Balance as of January 31, 2020 9,910,729 $ 17.44 Employee Stock Purchase Plan In March 2017, the Company's Board of Directors adopted, and its stockholders approved, the 2017 Employee Stock Purchase Plan ("ESPP"), which became effective on the date it was adopted. The number of shares of the Company's common stock that will be available for sale to employees under the ESPP increases annually on the first day of each fiscal year, in an amount equal to the lesser of: (i) 2,500,000 shares; (ii) 1% of the outstanding shares of the Company's common stock as of the last day of the immediately preceding fiscal year; or (iii) such other amount as the administrator may determine. On February 1, 2019, the number of shares of common stock available for issuance under the ESPP was automatically increased according to its terms by 1,021,729 shares. As of January 31, 2020, a total of 2,375,320 shares of the Company's common stock are available for sale to employees under the ESPP. In connection with the offering period which ended on March 15, 2019, 170,450 shares of common stock were purchased under the ESPP at a purchase price of $19.26 per share for total proceeds of $3.3 million. In connection with the offering period which ended on September 16, 2019, 222,044 shares of common stock were purchased under the ESPP at a purchase price of $15.06 per share for total proceeds of $3.3 million. A new offering period began on September 16, 2019 and will end on March 16, 2020. As of January 31, 2020, 284,222 shares are estimated to be purchased at the end of the offering period and $3.3 million has been withheld on behalf of employees for these future purchases under the ESPP and is included in accounts payable, accrued expenses and other current liabilities. The Black-Scholes option-pricing model assumptions used to calculate the fair value of shares estimated to be purchased at commencement of an ESPP offering period were as follows: Fiscal year ended January 31, 2020 2019 2018 Expected life (years) 0.50 0.50 0.92 Expected volatility 42.41% - 60.86% 34.41% - 45.09% 38.30% Dividend yield 0.00% 0.00% 0.00% Risk-free rate 1.93% - 2.52% 1.95% - 2.35% 1.02% The expected life assumptions were based on each offering period's respective purchase date. The Company estimated the expected volatility assumptions based on the average of the historical volatility for a sample of comparable companies for the offering periods beginning April 13, 2017 and March 15, 2018. Effective with the offering period beginning September 17, 2018, the Company determined it had sufficient historical information and estimated the expected volatility assumption based on the historical volatility of its stock price. The risk-free rate assumptions were based on the U.S. treasury yield curve in effect at commencement of the offering period. The dividend yield assumption was zero as the Company has not historically paid any dividends and does not expect to declare or pay any dividends in the foreseeable future. During the fiscal years ended January 31, 2020, 2019 and 2018, the Company recorded $2.7 million, $2.1 million and $1.3 million, respectively, of stock-based compensation expense associated with the ESPP. As of January 31, 2020, total unrecognized compensation cost related to ESPP was $0.3 million, net of estimated forfeitures, which will be amortized over a weighted-average remaining period of 0.12 years. A new offering period commences on the first trading day on or after March 15 th and September 15 th each year, or on such other date as the administrator will determine and will end on the first trading day, approximately six months later, on or after September 15 th and March 15 th , respectively. Participants may purchase the Company’s common stock through payroll deductions, up to a maximum of 15% of their eligible compensation. Unless changed by the administrator, the purchase price for each share of common stock purchased under the ESPP will be 85% of the lower of the fair market value per share on the first trading day of the applicable offering period or the fair market value per share on the last trading day of the applicable offering period. Stock-Based Compensation Expense Stock-based compensation represents the cost related to stock-based awards granted in lieu of monetary payment. The Company measures stock-based compensation associated with stock-based awards issued to employees at the grant date, based on the estimated fair value of the award, and recognizes expense on a straight-line basis net of estimated forfeitures over the requisite service period in the consolidated statements of operations and comprehensive loss. The Company's stock-based compensation expense for the periods presented was as follows: Fiscal year ended January 31, (in thousands) 2020 2019 2018 Cost of revenue $ 4,115 $ 2,915 $ 1,459 Sales and marketing 31,421 22,519 11,121 Research and development 13,212 8,475 3,756 General and administrative 19,022 10,324 6,024 Total stock-based compensation expense $ 67,770 $ 44,233 $ 22,360 General and administrative stock-based compensation expense for the fiscal year ended January 31, 2020 included a $3.6 million one-time RSU cancellation-related expense. As of January 31, 2020, there was approximately $165.7 million of total unrecognized compensation cost related to unvested stock-based awards. This unrecognized compensation cost is expected to be recognized over an estimated weighted-average vesting period of approximately 2.95 years. During the fiscal years ended January 31, 2020, 2019 and 2018, the Company capitalized $1.4 million, $0.7 million and $0.4 million, respectively, of stock-based compensation related to software development of additional functionality to the Yext platform. </t>
  </si>
  <si>
    <t>Equity</t>
  </si>
  <si>
    <t>Equity [Abstract]</t>
  </si>
  <si>
    <t>Equity Common Stock Offering On March 20, 2019, the Company closed a common stock offering, in which it issued and sold 7,000,000 shares of common stock, inclusive of the fully exercised underwriters' option to purchase additional shares. The price per share to the public was $21.50. The Company received aggregate proceeds of $147.0 million from this offering, net of underwriters' discounts and commissions, before deducting offering costs of approximately $0.5 million, which were recorded in additional paid in capital in its consolidated statements of convertible preferred stock and stockholders' equity (deficit). Convertible Preferred Stock In April 2017, upon the closing of the Company's IPO, all outstanding shares of convertible preferred stock were automatically converted into an aggregate of 43,594,753 shares of common stock and all outstanding warrants exercisable for shares of convertible preferred stock automatically converted into warrants exercisable for 110,937 shares of common stock. At that time, a final fair value adjustment of $0.5 million was recorded to other expense, net and the remaining preferred stock warrant liability of $1.4 million was reclassified to stockholders' equity.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January 31, 2020 and 2019, no shares of preferred stock were issued or outstanding. Common Stock As of January 31, 2020 and 2019, the Company had authorized 500,000,000 shares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t>
  </si>
  <si>
    <t>Debt</t>
  </si>
  <si>
    <t>Debt Disclosure [Abstract]</t>
  </si>
  <si>
    <t xml:space="preserve">Debt On March 16, 2016, the Company entered into a Loan and Security agreement with Silicon Valley Bank that provides for a $15.0 million revolving credit line ("Revolving Line") and a $7.0 million Letter of Credit facility (together with the Revolving Line, the "Credit Agreement"). In March 2018, the Credit Agreement was amended to extend the maturity date to March 16, 2020. No significant debt issuance costs were incurred in association with the amendment. The Company is obligated to pay ongoing commitment fees at a rate equal to 0.25% for the Revolving Line and 1.75% for any issued letters of credit. Subject to certain terms of the Credit Agreement, the Company may borrow, prepay and reborrow amounts under the Revolving Line at any time during the term of the agreement and amounts repaid or prepaid may be reborrowed. Interest rates on borrowings under the Revolving Line will be based on one-half of one percent (0.50%) above the prime rate. The prime rate is defined as the rate of interest per annum from time to time published in the money rate section of the Wall Street Journal. The Credit Agreement contains certain customary affirmative and negative covenants, including an adjusted quick ratio of at least 1.25 to 1.00, minimum revenue, subject to annual updates, a limit on the Company's ability to incur additional indebtedness, dispose of assets, make certain acquisition transactions, pay dividends or make distributions, and certain other restrictions on the Company's activities each defined specifically in the agreement. In April 2019, in connection with the leasing of office space in New York, NY, the Company established back-to-back standby letters of credit for $12.1 million. The arrangement expires September 30, 2031, and is fully secured by a $12.1 million cash deposit. Such cash is restricted as to its withdrawal and usage as of January 31, 2020, and accordingly, is classified as a restricted cash asset on the Company's consolidated balance sheet. There were no significant financing costs associated with this transaction. As of January 31, 2020, the Company was in compliance with all of its debt covenants. As of such date, the $15.0 million Revolving Line was fully available, and the $7.0 million Letter of Credit had $6.9 million allocated as security in connection with various office space. Subsequent to the fiscal year ended January 31, 2020, on March 11, 2020, the Company replaced its existing Credit Agreement and entered into a new credit agreement with Silicon Valley Bank (the “March 2020 Credit Agreement”). The March 2020 Credit Agreement provides for a senior secured revolving loan facility of up to $50.0 million that matures three three Under the March 2020 Credit Agreement, loans bear interest, at the Company's option, at an annual rate based on LIBOR or a base rate. Loans based on LIBOR shall bear interest at a rate between LIBOR plus 2.50% and LIBOR plus 3.00%, depending on the Company's average daily usage of the revolving loan facility. Loans based on the base rate shall bear interest at a rate between the base rate minus 0.50% and the base rate plus 0.00%, depending on the Company's average daily usage of the revolving loan facility. The obligations under the March 2020 Credit Agreement are secured by a lien on substantially all of the tangible and intangible property of the Company and by a pledge of all of the equity interests of the Company's material direct and indirect domestic subsidiaries and 66% of each class of capital stock of any material first-tier foreign subsidiaries, subject to limited exceptions. </t>
  </si>
  <si>
    <t>Income Taxes</t>
  </si>
  <si>
    <t>Income Tax Disclosure [Abstract]</t>
  </si>
  <si>
    <t>Income Taxes The domestic and international components of the Company's loss from operations before income taxes are as follows: Fiscal year ended January 31, (in thousands) 2020 2019 2018 Domestic $ (63,390) $ (64,653) $ (58,875) International (57,057) (9,962) (7,528) Loss from operations before income taxes $ (120,447) $ (74,615) $ (66,403) The Company's (provision for) benefit from income taxes is comprised of the following: Fiscal year ended January 31, (in thousands) 2020 2019 2018 Current: Federal $ (19) $ (19) $ — State (120) (91) — International (1,051) (155) (291) Total current (1,190) (265) (291) Deferred: Federal — — 100 State — — — International 93 43 29 Total deferred 93 43 129 Total (provision for) benefit from income taxes $ (1,097) $ (222) $ (162) The Company reconciled its income taxes at the federal statutory income tax rate to the (provision for) benefit from income taxes included within its consolidated statements of operations and comprehensive loss. The reconciliation is as follows: Fiscal year ended January 31, (in thousands) 2020 2019 2018 U.S. federal tax (provision) benefit at statutory rate $ 25,294 $ 15,669 $ 21,849 State taxes, net of federal (provision) benefit 4,124 6,499 1,766 Foreign tax rate differential 970 448 (637) Non-deductible expenses (2,967) (1,737) (3,503) Change in valuation allowance (24,377) (37,808) 1,599 Rate change (7,017) 7 (21,580) Excess tax benefits from stock-based compensation 6,519 16,847 — Return to provision adjustment (2,323) (337) (93) Other, net (1,320) 190 437 Total (provision for) benefit from income taxes $ (1,097) $ (222) $ (162) Deferred Income Taxes Deferred income taxes reflect the net tax effects of (a) temporary differences between the carrying amounts of assets and liabilities for financial reporting purposes and the amounts used for income tax purposes, and (b) operating loss carryforwards. The components of the Company's deferred income taxes were as follows: Fiscal year ended January 31, (in thousands) 2020 2019 Deferred tax assets: Net operating loss carryforwards $ 102,064 $ 76,259 Stock-based compensation 9,285 7,710 Allowance for doubtful accounts 255 65 Operating lease liability 29,280 758 Accrued expenses 1,974 2,081 Unearned revenue 26 26 Property and equipment 730 414 Intangible assets — 712 Other 208 133 Total deferred tax assets 143,822 88,158 Less: valuation allowance (105,277) (80,901) Deferred tax assets, net of valuation allowance 38,545 7,257 Deferred tax liabilities: Prepaid expenses — (57) Intangible assets (1,479) — Costs to obtain revenue contracts (9,767) (6,966) Operating lease right-of-use assets (26,518) — Other (686) (231) Total deferred tax liabilities (38,450) (7,254) Net deferred tax asset (liability) $ 95 $ 3 As of January 31, 2020, for federal income tax purposes, the Company had $361.3 million of gross U.S. federal NOL carryforwards, with pre-2018 NOL expiring starting in fiscal 2028 and others indefinitely carried forward. As of January 31, 2020, for state income tax purposes, the Company had $15.5 million of post-apportioned, tax-effected NOL carryforwards, which expire in fiscal 2024 through fiscal 2039. As of January 31, 2020, the Company had $10.7 million of tax-effected foreign NOL carryforwards which expires starting in fiscal 2025. Utilization of the Company’s NOL carryforwards in the future will be dependent upon its ability to generate taxable income and could be limited due to ownership changes, as defined under the provisions of Section 382 of the Code and similar state provisions. Utilization of the Company’s foreign NOL carryforwards in the future will be dependent upon the local tax law and regulation.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During the fiscal year ended January 31, 2020, the valuation allowance increased $24.4 million from approximately $80.9 million to $105.3 million, primarily due to the impact of the NOL carryforwards established in the current period and other increases in U.S. deferred tax assets. During the fiscal year ended January 31, 2019, the valuation allowance increased $37.8 million from approximately $43.1 million to $80.9 million, primarily due to the impact of the NOL carryforwards established in the current period and other increases in U.S. deferred tax assets. The Company will continue to assess the realizability of the deferred tax assets in each applicable jurisdiction going forward. Other Considerations The Company has not recorded deferred income taxes and withholding taxes with respect to the undistributed earnings of its foreign subsidiaries as such earnings are determined to be reinvested indefinitely. Upon distribution of those earnings in the form of dividends or otherwise, the Company may be subject to income taxes and withholding taxes, the determination of which is not practical as it is dependent on the amount of tax losses or other tax attributes available at the time of repatriation. A reconciliation of the beginning and ending balance of total unrecognized tax benefits for the fiscal years ended January 31, 2020, 2019, and 2018 is as follows: Fiscal year ended January 31, (in thousands) 2020 2019 2018 Beginning of period $ 233 $ 233 $ 233 Tax positions taken in prior period: Gross increases 262 — — Gross decreases (8) — — Tax positions taken in current period Gross increases 13 — — Currency translation effect (7) — — End of period $ 493 $ 233 $ 233 The Company recognizes accrued interest and penalties related to unrecognized tax benefits in the (provision for) benefit from income taxes and recognized less than $0.1 million for interest and penalties in each of the fiscal years ended January 31, 2020, 2019, and 2018. As of January 31, 2020, 2019, and 2018 accrued unrecognized tax benefits were $0.5 million, $0.2 million, and $0.2 million, respectively, and if recognized would reduce the (provision for) benefit from income taxes, and the Company's effective tax rate. The Company does not expect any significant change in its unrecognized tax benefits during the next twelve months. The Company is subject to taxation in the United States and various state and foreign jurisdictions. The Company’s most significant operations are in the United States and the earliest open tax year subject to potential examination in the United States is 2008.</t>
  </si>
  <si>
    <t>Leases</t>
  </si>
  <si>
    <t>Leases [Abstract]</t>
  </si>
  <si>
    <t xml:space="preserve">Leases The Company's operating lease arrangements are principally for office space. As of January 31, 2020, the Company had $8.6 million of operating lease liabilities, current, $115.2 million of operating lease liabilities, non-current, $112.0 million of operating lease right-of-use assets, and no financing leases, on its consolidated balance sheet. The operating lease arrangements included in the measurement of lease liabilities do not include short-term leases as discussed in Note 2, "Summary of Significant Accounting Policies", and had a weighted-average remaining lease term of 10.1 years and a weighted-average discount rate of 5.8%, as of January 31, 2020. During the fiscal year ended January 31, 2020, the Company entered into new operating lease arrangements for office space, including in Rosslyn, VA, London, UK and New York, NY, each of which have expiration dates subsequent to the fiscal year ending January 31, 2025. During the fiscal year ended January 31, 2020, the Company recognized $21.2 million of lease expense, which consisted of operating lease expense of $16.8 million, short-term lease expense of $2.2 million, and variable lease expense of $2.2 million, respectively. During the fiscal year ended January 31, 2020, the Company paid $7.5 million for amounts included in the measurement of lease liabilities and obtained $110.2 million of operating lease right-of-use assets in exchange for lease obligations. During the fiscal years ended January 31, 2019 and 2018, rent expense was $7.3 million and $6.3 million, respectively. The total remaining operating lease payments included in the measurement of lease liabilities on the Company's consolidated balance sheet as of January 31, 2020, was as follows (in thousands): Fiscal year ending January 31: Operating Lease Payments 2021 $ 11,881 2022 17,857 2023 17,826 2024 17,558 2025 17,148 2026 and thereafter 111,158 Total gross operating lease payments 193,428 Less: tenant allowances (17,271) Total net operating lease payments 176,157 Less: imputed interest (52,330) Total lease liabilities, reflecting the present value of net lease payments $ 123,827 </t>
  </si>
  <si>
    <t>Commitments and Contingencies</t>
  </si>
  <si>
    <t>Commitments and Contingencies Disclosure [Abstract]</t>
  </si>
  <si>
    <t>Commitments and Contingencies Contractual Obligations The Company is obligated to make payments under certain non-cancelable contractual obligations in the normal course of business. The Company's obligations primarily relate to its contractual operating lease arrangements for office space, as well as its other obligations, including contracts with its Knowledge Network application providers, which generally have a term of one year, and software vendors, among others. These obligations represent minimum contractual payments, or the Company's best estimate for variable elements based on historical payments. The Company's contractual obligations have various expiry dates between fiscal years 2021 and 2035. As of January 31, 2020, the Company's contractual obligations are as follows (in thousands): Fiscal year ending January 31: Operating Leases Other 2021 $ 13,688 $ 33,686 2022 19,238 7,716 2023 19,321 5,211 2024 19,052 1,537 2025 18,534 1,457 2026 and thereafter 112,238 2,860 Total $ 202,071 $ 52,467 Performance Bond The Company's operating lease arrangement associated with office space in New York, NY requires a performance bond to secure the completion of certain potential construction work, when a reasonable estimate of such work is available. As of January 31, 2020, the Company has not executed or issued a performance bond and no payments have been made. Legal Proceedings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Yext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liabilities related to such obligations in the accompanying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t Loss Per Share Attributable to Common Stockholders</t>
  </si>
  <si>
    <t>Earnings Per Share [Abstract]</t>
  </si>
  <si>
    <t xml:space="preserve">Net Loss Per Share Attributable to Common Stockholders The following table sets forth the computation of the basic and diluted net loss per share attributable to common stockholders: Fiscal year ended January 31, (in thousands, except share and per share data) 2020 2019 2018 Numerator: Net loss attributable to common stockholders $ (121,544) $ (74,837) $ (66,565) Denominator: Weighted-average common shares outstanding 111,758,946 98,387,366 78,632,448 Net loss per share attributable to common stockholders, basic and diluted $ (1.09) $ (0.76) $ (0.85)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net loss position for all periods presented, net loss per share attributable to common stockholders was the same on a basic and diluted basis, as the inclusion of all potential common equivalent shares outstanding would have been anti-dilutive. Anti-dilutive common equivalent shares were as follows: As of January 31, 2020 2019 2018 Options to purchase common stock 12,371,254 15,977,235 22,512,856 Restricted stock and restricted stock units 9,910,729 7,703,705 4,457,585 Shares estimated to be purchased under ESPP 284,222 176,241 482,988 Total anti-dilutive common equivalent shares 22,566,205 23,857,181 27,453,429 </t>
  </si>
  <si>
    <t>Selected Quarterly Financial Data (Unaudited)</t>
  </si>
  <si>
    <t>Quarterly Financial Information Disclosure [Abstract]</t>
  </si>
  <si>
    <t>Selected Quarterly Financial Information (Unaudited)</t>
  </si>
  <si>
    <t xml:space="preserve">Selected Quarterly Financial Data (Unaudited) Selected summarized quarterly financial information for the fiscal years ended January 31, 2020 and 2019 was as follows: Three months ended (in thousands, except per share data) Jan. 31, 2020 Oct. 31, 2019 Jul. 31, 2019 Apr. 30, 2019 Revenue $ 81,378 $ 76,370 $ 72,373 $ 68,708 Gross profit $ 60,456 $ 56,004 $ 53,104 $ 52,235 Loss from operations $ (30,563) $ (42,833) $ (30,297) $ (19,260) Net loss $ (30,577) $ (42,717) $ (29,291) $ (18,959) Net loss per share attributable to common stockholders, basic and diluted $ (0.27) $ (0.38) $ (0.26) $ (0.18) Three months ended (in thousands, except per share data) Jan. 31, 2019 Oct. 31, 2018 Jul. 31, 2018 Apr. 30, 2018 Revenue $ 63,759 $ 58,613 $ 54,923 $ 50,988 Gross profit $ 48,118 $ 43,727 $ 40,837 $ 38,188 Loss from operations $ (16,223) $ (23,012) $ (19,504) $ (16,906) Net loss $ (15,460) $ (22,940) $ (19,396) $ (17,041) Net loss per share attributable to common stockholders, basic and diluted $ (0.15) $ (0.23) $ (0.20) $ (0.18) </t>
  </si>
  <si>
    <t>Summary of Significant Accounting Policies (Policies)</t>
  </si>
  <si>
    <t>Basis of Presentation and Consolidation</t>
  </si>
  <si>
    <t xml:space="preserve">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ose financial statements and the reported amounts of revenue and expense during the reporting period. These estimates include, but are not limited to, the standalone selling prices ("SSP") of performance obligations, the incremental borrowing rate associated with lease liabilities, the useful life of capitalized costs to obtain customer contracts, income taxes, and the fair value of stock-based compensation. Management bases its estimates on historical experience and on various other market-specific and relevant assumptions that it believes to be reasonable under the circumstances. Actual results could differ from those estimates and such differences could be material to the financial position and results of operations.</t>
  </si>
  <si>
    <t>Segment Information</t>
  </si>
  <si>
    <t>Segment Information The Company is the provider of the Yext platform and operates as one operating segment. An operating segment is defined as a component of an enterprise for which separate financial information is evaluated regularly by the chief operating decision makers ("CODM"). The Company defines its CODM as its executive officers, and their role is to make decisions about allocating resources and assessing performance. The Company's business operates in one operating segment as all of the Company's offerings operate on the Yext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solidated financial statements.</t>
  </si>
  <si>
    <t>Revenue Recognition</t>
  </si>
  <si>
    <t>Revenue Recognition The Company derives its revenue primarily from its subscriptions and associated support to the Yext platform. The Company's subscriptions do not provide customers with the right to take possession of the software supporting the applications and, as a result, are accounted for as service contracts. The Company adopted on a modified retrospective basis ASU 2014-09 "Revenue from Contracts with Customers (Topic 606)" ("ASU 2014-09") in its fourth quarter of the fiscal year ended January 31, 2019, the effects of which were recognized effective February 1, 2018. The Company recognizes revenue upon transfer of control of services to its customers in an amount that reflects the consideration it expects to receive in exchange for those service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identifies the performance obligations in a contract with a customer and determines whether they are distinct or distinct within the context of the contract. When there is more than one distinct performance obligation in a contract, the Company allocates the transaction price to the performance obligations on a relative standalone selling price basis. The Company estimates the amount of consideration expected to be received in exchange for transferring services if the consideration promised in a contract includes a variable amount. Revenue is generally recognized ratably over the contract term beginning on the commencement date of each contract, which is the date the Yext platform is made available to customers. Contracts are typically one year in length, but may be up to three years or longer in length. At the beginning of each subscription term the Company invoices its customers, typically in annual installments but also monthly, quarterly, and semi-annually. Amounts that have been invoiced for non-cancelable contracts are recorded in accounts receivable and in unearned revenue or revenue. The Company reports revenue net of sales tax and other taxes collected from customers to be remitted to government authorities. Prior to the adoption of this standard, during the fiscal year ended January 31, 2018, the Company recognized revenue when four basic criteria were met: (1) persuasive evidence exists of an arrangement with a customer reflecting the terms and conditions under which the services will be provided; (2) services have been provided or delivery has occurred; (3) the fee is fixed or determinable; and (4) collection is reasonably assured. Collectability was assessed based on a number of factors, including the creditworthiness of a customer and transaction history. Costs Capitalized to Obtain Revenue Contracts In conjunction with the Company's modified retrospective adoption of ASU 2014-09, effective for the fiscal year ended January 31, 2019, the Company capitalizes costs of obtaining revenue contracts that are incremental and recoverable. Incremental costs primarily include sales commissions for new and renewal revenue contracts, certain related incentives, and associated payroll tax and fringe benefit costs. Capitalized amounts are recoverable through future revenue streams under all customer contracts. Costs capitalized to obtain new revenue contracts are amortized on a straight-line basis over three years, which reflects the average benefit period, and may be longer than the initial contract period. The Company determined the average benefit period having considered both qualitative and quantitative factors, including the estimated life of capitalized software development costs resulting from additional functionality to the Yext platform and estimated customer life, among other such factors. The Company amortizes costs capitalized for contract renewals over the renewal term, reflecting the average benefit period for such renewals, which is typically one year. Amortization of costs capitalized to obtain revenue contracts is included in sales and marketing expense in the accompanying consolidated statements of operations and comprehensive loss. The Company periodically evaluates whether there have been any changes in its business, market conditions, or other events which would indicate that its amortization period should be changed, or if there are potential indicators of impairment.</t>
  </si>
  <si>
    <t>Cost of Revenues</t>
  </si>
  <si>
    <t>Cost of Revenue Cost of revenue consists primarily of employee-related costs which are comprised of personnel-related costs and stock-based compensation expense. Personnel-related costs mainly consist of salaries and wages. Cost of revenue also includes Knowledge Network application provider fees, data center expense, depreciation expense, as well as operating and short-term lease expenses associated with the Company's office spaces.</t>
  </si>
  <si>
    <t>Share-based Compensation</t>
  </si>
  <si>
    <t>Stock-Based Compensation Stock-based compensation for all employee stock-based awards, including restricted stock units, restricted stock and options to purchase common stock, is measured at fair value on the date of grant and recognized over the service period. Prior to the Company's Initial Public Offering ("IPO"), the fair value of the Company’s common stock was determined by its Board of Directors. The fair value of restricted stock units and restricted stock are estimated on the date of grant based on the fair value of the Company’s common stock. The fair value of employee stock options is estimated on the date of grant using a Black-Scholes option-pricing model. Stock-based compensation expense is recognized over the requisite service periods of awards, which is typically one four Stock-based compensation expense associated with the Company's Employee Stock Purchase Plan ("ESPP") is measured at fair-value using a Black-Scholes option-pricing model at commencement of each offering period and recognized over that offering period. The Company prospectively adopted ASU 2018-07 on February 1, 2019. As a result, the Company measures stock-based compensation associated with stock-based awards issued to non-employees at the grant date, based on the estimated fair value of the award, and recognizes expense on a straight-line basis over the requisite service period. The Company does not apply a forfeiture rate assumption to value such awards, given the nature of the services provided. Prior to adoption, during the fiscal years ended January 31, 2019 and 2018 stock-based compensation associated with stock-based awards issued to non-employees was re-measured each period until fully vested.</t>
  </si>
  <si>
    <t>Advertising Expenses</t>
  </si>
  <si>
    <t>Advertising ExpensesAdvertising costs include conferences and brand awareness events, including the Company's annual industry and customer event, ONWARD, and are expensed as incurred. Advertising expenses</t>
  </si>
  <si>
    <t>Research and Development</t>
  </si>
  <si>
    <t>Research and DevelopmentResearch and development costs are expensed as incurred and consist primarily of employee-related costs which are comprised of personnel-related costs and stock-based compensation expense. Personnel-related costs mainly consist of salaries and wages. Research and development costs also include operating and short-term lease expenses associated with the Company's office facilities. Research and development costs exclude capitalized software development costs.</t>
  </si>
  <si>
    <t>Capitalized Software Development Costs</t>
  </si>
  <si>
    <t xml:space="preserve">Capitalized Software Development Costs The Company capitalizes certain software development costs, including elements of stock-based compensation, incurred in connection with additional functionality to its platform, as well as internal-use projects during the application development stage. These costs are recognized on a straight-line basis over an estimated useful life of two three Capitalized software development costs, net, included in property and equipment, net, were $4.4 million and $2.6 million as of January 31, 2020 and 2019, respectively. Depreciation expense related to capitalized software development costs of $2.7 million, $2.2 million and $1.2 million were recognized in the statement of operations and comprehensive loss during the fiscal years ended January 31, 2020, 2019 and 2018, respectively. </t>
  </si>
  <si>
    <t>Income Taxes The Company accounts for income taxes in accordance with ASC Topic 740, “Income Taxes,” under which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future reversals of existing taxable temporary differences, projected future taxable income, tax-planning strategies, and results of recent operations. See Note 12 "Income Taxes" to the Company's consolidated financial statements for additional information on the composition of these valuation allowances.</t>
  </si>
  <si>
    <t>Convertible Preferred Stock Warrant Liability</t>
  </si>
  <si>
    <t>Convertible Preferred Stock Warrant LiabilityThe Company had freestanding warrants to purchase its convertible preferred stock which were remeasured to fair value at the balance sheet date and for which changes were recognized in other expense within the consolidated statements of operations and comprehensive loss in such periods. In April 2017, upon the closing of the Company’s IPO, all of the Company's outstanding warrants were exercised for 110,937 shares of common stock. See Note 10 "Equity" for further discussion.</t>
  </si>
  <si>
    <t>Net Loss Per Share</t>
  </si>
  <si>
    <t>Net Loss Per Share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t>
  </si>
  <si>
    <t>Foreign Currency</t>
  </si>
  <si>
    <t>Foreign CurrencyThe functional currency of the Company’s international subsidiaries is generally the local currency.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loss as a component of stockholders’ equity. Foreign currency transaction gains and losses are included within other expense, net in the consolidated statements of operations and comprehensive loss</t>
  </si>
  <si>
    <t>Concentration of Credit Risk</t>
  </si>
  <si>
    <t>Concentration of Credit RiskCertain financial instruments that could be exposed to a concentration of credit risk may include cash and cash equivalents, marketable securities and accounts receivable. The Company deposits its cash with financial institutions, and such deposits, at times, may exceed federally insured limits. The Company has not experienced any losses on its deposits of cash and cash equivalents to date. Collateral is not required for accounts receivable.</t>
  </si>
  <si>
    <t>Cash Equivalents and Marketable Securities</t>
  </si>
  <si>
    <t>Cash and Cash Equivalents Cash consists of cash on deposit with banks that is stated at cost, which approximates fair value. The Company considers all highly liquid investments purchased with original maturities of less than three months from the date of purchase to be cash equivalents. Marketable Securities The Company's investments in marketable securities have consisted of debt securities, including U.S. treasury securities, corporate bonds, and commercial paper. These investments are classified as available for sale and are carried at fair value, with the change in unrealized gains and losses, net of tax, reported as a separate component on the consolidated statements of comprehensive loss. Declines in fair value judged to be other-than-temporary on securities available for sale are included as a component of interest income. In order to determine whether a decline in value is other-than-temporary, the Company evaluates, among other factors, the length of time and extent to which the fair value has been less than the carrying value and its intent and ability to retain the investment for a period of time sufficient to allow for any anticipated recovery in fair value. The Company considers all of its investments in marketable securities, irrespective of the maturity date, as available for use in current operations, and therefore classifies these securities within current assets on the consolidated balance sheets. The cost of securities sold is based on the specific-identification method. Interest on securities classified as available for sale is also included as a component of interest income.</t>
  </si>
  <si>
    <t>Accounts Receivable and Allowance for Doubtful Accounts</t>
  </si>
  <si>
    <t>Accounts Receivable and Allowance for Doubtful AccountsAccounts receivable are carried at the original invoiced amount less an allowance for doubtful accounts based on the probability of future collection. The Company estimates its allowance for doubtful accounts based on historical loss patterns and the number of days that billings are past due. Accounts receivable are written off when deemed uncollectible and collection of the receivable is no longer being actively pursued.</t>
  </si>
  <si>
    <t>Property and Equipment, Net</t>
  </si>
  <si>
    <t>Property and Equipment, Net Property and equipment are recorded at cost and depreciated or amortized on a straight-line basis over their estimated useful lives. Furniture and fixtures have an estimated useful life of five years, while office equipment and computer software, which include capitalized software development costs, see "capitalized software development costs" section of this Note for further information, have an estimated useful life of two</t>
  </si>
  <si>
    <t>Leases Effective February 1, 2019, the Company adopted ASU 2016-02, "Leases (Topic ASC 842)" ("ASU 2016-02"), utilizing the modified retrospective adoption approach. The Company elected the package of practical expedients to not reassess prior conclusions related to lease identification, classification, and initial direct costs, and did not elect the hindsight practical expedient which would have permitted the use of hindsight in determining the lease term and assessing impairment. Under ASC 842, lease expense is recognized as a single lease cost on a straight-line basis over the lease term. The lease term consists of non-cancelable periods, and may include options to extend or terminate the lease term, when it is reasonably certain such options will be exercise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nd records the associated lease liability and right-of-use asset on its balance sheet. The lease liability represents the present value of future lease payments, net of lease incentives, discounted using an incremental borrowing rate, which is a management estimate based on the information available at the commencement date of a lease arrangement. With respect to operating lease arrangements, the Company accounts for lease components, and non-lease components that are fixed, as a single lease component. Non-lease components that are variable are expensed as incurred as in the statement of operations and comprehensive loss. The Company recognizes costs associated with lease arrangements having an initial term of 12 months or less ("short-term leases") on a straight-line basis over the lease term; such short-term leases are not recorded on the balance sheet. Prior to adoption, during the fiscal years ended January 31, 2019 and 2018, the Company accounted for leases under ASC 840, whereby rent expense associated with operating leases was recognized on a straight-line basis over the lease term.</t>
  </si>
  <si>
    <t xml:space="preserve">Goodwill and Intangible Assets Goodwill represents the excess of cost over the fair value of the net tangible and identifiable intangible assets acquired in a business combination.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The Company’s intangible assets with definite lives, which include customer relationships and domains, are amortized on a straight-line basis over their estimated useful lives, which range from 5 to 15 years. Long-lived assets, including intangible assets with finite lives, are reviewed for impairment whenever events or changes in circumstances indicate that the carrying amount of such assets </t>
  </si>
  <si>
    <t>Deferred Financing Costs</t>
  </si>
  <si>
    <t>Deferred Financing Costs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current assets or other long term assets on the consolidated balance sheet.</t>
  </si>
  <si>
    <t>Legal and Other Contingencies</t>
  </si>
  <si>
    <t>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t>
  </si>
  <si>
    <t>Recent Accounting Pronouncements</t>
  </si>
  <si>
    <t>Recent Accounting Pronouncements New Accounting Standard To Be Adopted - ASU 2016-13 In June 2016, the Financial Accounting Standards Board ("FASB") issued ASU 2016-13, "Financial Instruments - Credit Losses: Measurement of Credit Losses on Financial Instruments." This standard changes the impairment model for most financial assets, which includes the Company’s accounts receivables and certain potential financial instruments. The new model uses a forward-looking expected loss method, which may result in earlier recognition of allowances for losses, and require expected credit losses to be reflected as allowances rather than reductions in the amortized cost of available-for-sale debt securities. The Company plans to adopt this standard on February 1, 2020 and does not expect it to have a material effect on the Company's consolidated financial statements. New Accounting Standard To Be Adopted - ASU 2019-12 In December 2019, the FASB issued ASU 2019-12 "Simplifying the Accounting for Income Taxes", which simplifies the accounting for income taxes, eliminates certain exceptions within ASC Topic 740, "Income Taxes," and clarifies certain aspects of the current guidance to promote consistency among reporting entities. Most amendments within the standard are required to be applied on a prospective basis, while certain amendments must be applied on a retrospective or modified retrospective basis. The Company plans to adopt this standard on February 1, 2021 and is currently evaluating the effect on the Company's consolidated financial statements.</t>
  </si>
  <si>
    <t>Summary of Significant Accounting Policies (Tables)</t>
  </si>
  <si>
    <t>Accounts, notes, loans and financing receivable</t>
  </si>
  <si>
    <t xml:space="preserve">The following table summarizes the allowance for doubtful accounts activity: (in thousands) Fair Value Allowance for doubtful accounts as of January 31, 2018 $ 231 Additions 492 Deductions - write offs (467) Allowance for doubtful accounts as of January 31, 2019 256 Additions 1,246 Deductions - write offs (507) Allowance for doubtful accounts as of January 31, 2020 $ 995 </t>
  </si>
  <si>
    <t>Revenue (Tables)</t>
  </si>
  <si>
    <t>Disaggregation of Revenue</t>
  </si>
  <si>
    <t xml:space="preserve">The following table presents the Company's revenue by geographic region: Fiscal year ended January 31, (in thousands) 2020 2019 2018 North America $ 245,629 $ 197,285 $ 155,966 International 53,200 30,998 14,235 Total revenue $ 298,829 $ 228,283 $ 170,201 </t>
  </si>
  <si>
    <t>Investments in Marketable Securities (Tables)</t>
  </si>
  <si>
    <t>Schedule of Marketable Securities</t>
  </si>
  <si>
    <t xml:space="preserve">As of January 31, 2020, the Company had no marketable securities on its consolidated balance sheet. The following table summarize the Company's investments in marketable securities as of January 31, 2019: (in thousands) Amortized Cost Gross Unrealized Gains Gross Unrealized Losses Fair Value Corporate bonds $ 16,949 $ — $ (28) $ 16,921 U.S. treasury securities 34,112 — (12) 34,100 Total marketable securities $ 51,061 $ — $ (40) $ 51,021 </t>
  </si>
  <si>
    <t>Schedule of Investment Income</t>
  </si>
  <si>
    <t>Fair Value of Financial Instruments (Tables)</t>
  </si>
  <si>
    <t>Schedule of Fair Value, Assets and Liabilities Measured on Recurring Basis</t>
  </si>
  <si>
    <t xml:space="preserve">The Company's assets measured at fair value on a recurring basis, by level, within the fair value hierarchy are as follows: January 31, 2020 (in thousands) Level 1 Level 2 Level 3 Total Cash equivalents: Money market funds (1) $ 190,774 $ — $ — $ 190,774 Restricted Cash: Money market funds 12,100 — — 12,100 Total cash equivalents and restricted cash $ 202,874 $ — $ — $ 202,874 January 31, 2019 (in thousands) Level 1 Level 2 Level 3 Total Cash equivalents: Money market funds (1) $ 42,021 $ — $ — $ 42,021 Marketable securities: Corporate bonds — 16,921 — 16,921 U.S. treasury securities — 34,100 — 34,100 Total cash equivalents and marketable securities $ 42,021 $ 51,021 $ — $ 93,042 </t>
  </si>
  <si>
    <t>Goodwill and Intangible Assets - (Tables)</t>
  </si>
  <si>
    <t>Schedule of Finite-Lived Intangible Assets</t>
  </si>
  <si>
    <t>The following table summarizes the Company's intangible assets with remaining net book value as of the following periods: January 31, 2020 (in thousands) Gross Fair Value Accumulated Amortization Foreign Currency Impact Net Book Value Weighted Average Remaining Useful Life Domains $ 365 $ (99) $ — $ 266 11.0 Customer relationships 5,256 (2,946) (1,233) 1,077 1.9 Intangible assets as of January 31, 2020 $ 5,621 $ (3,045) $ (1,233) $ 1,343 3.7 January 31, 2019 (in thousands) Gross Fair Accumulated Foreign Net Book Weighted Domains $ 365 $ (75) $ — $ 290 12.0 Customer relationships 5,256 (2,371) (1,233) 1,652 2.9 Trade names and trademarks 112 (84) (10) 18 0.9 Intangible assets as of January 31, 2019 $ 5,733 $ (2,530) $ (1,243) $ 1,960 4.2</t>
  </si>
  <si>
    <t>Finite-lived Intangible Assets Amortization Expense</t>
  </si>
  <si>
    <t xml:space="preserve">As of January 31, 2020, the future amortization expense of intangible assets was as follows (in thousands): Fiscal year ending January 31, 2021 $ 587 2022 540 2023 24 2024 24 2025 24 2026 and thereafter 144 Total $ 1,343 </t>
  </si>
  <si>
    <t>Property and Equipment, net (Tables)</t>
  </si>
  <si>
    <t>Schedule of Property, Plant and Equipment</t>
  </si>
  <si>
    <t xml:space="preserve">Property and equipment, net consisted of the following: (in thousands) January 31, 2020 January 31, 2019 Furniture and fixtures $ 1,347 $ 719 Office equipment 9,966 7,662 Leasehold improvements 15,170 13,090 Computer software 10,099 6,461 Construction in progress 13,812 144 Software in progress 961 697 Total property and equipment 51,355 28,773 Less: accumulated depreciation (25,155) (17,696) Total property and equipment, net $ 26,200 $ 11,077 </t>
  </si>
  <si>
    <t>Accounts Payable, Accrued Expenses and Other Current Liabilities (Tables)</t>
  </si>
  <si>
    <t>Schedule of Accounts Payable, Accrued Expenses and Other Current Liabilities</t>
  </si>
  <si>
    <t xml:space="preserve">Accounts payable, accrued expenses and other current liabilities consisted of the following: (in thousands) January 31, 2020 January 31, 2019 Accounts payable $ 9,599 $ 8,025 Accrued employee compensation 20,622 19,029 Accrued capital expenditures 7,002 143 Accrued Knowledge Network application provider fees 5,561 2,508 Accrued professional services and associated costs 3,077 2,198 Accrued sales and use tax 1,185 2,206 Accrued employee stock purchase plan withholdings liability 3,277 2,635 Customer deposits 901 1,144 Other current liabilities 8,258 6,348 Total accounts payable, accrued expenses and other current liabilities $ 59,482 $ 44,236 </t>
  </si>
  <si>
    <t>Stock-Based Compensation (Tables)</t>
  </si>
  <si>
    <t>Schedule of Stock Options Activity</t>
  </si>
  <si>
    <t xml:space="preserve">The following table summarizes the activity related to the Company's stock options: Options Outstanding Outstanding Stock Options Weighted-Average Exercise Price Weighted-Average Remaining Contractual Life (in years) Aggregate Intrinsic Value Balance, January 31, 2019 15,977,235 $ 6.54 6.40 $ 144,934 Granted — $ — Exercised (3,307,708) $ 4.49 Forfeited or canceled (298,273) $ 7.72 Balance, January 31, 2020 12,371,254 $ 7.05 5.53 $ 98,028 Vested and expected to vest 12,365,021 $ 7.05 5.53 $ 97,981 Exercisable at January 31, 2020 10,249,816 $ 6.63 5.19 $ 85,635 </t>
  </si>
  <si>
    <t>Schedule of Nonvested Share Activity</t>
  </si>
  <si>
    <t xml:space="preserve">Nonvested option activity is as follows: Options Weighted-Average Grant Date Fair Value Nonvested as of January 31, 2019 5,023,782 $ 4.35 Granted — $ — Vested (2,604,077) $ 3.99 Forfeited (298,267) $ 4.03 Balance as of January 31, 2020 2,121,438 $ 4.83 </t>
  </si>
  <si>
    <t>Schedule of Nonvested RSU Activity</t>
  </si>
  <si>
    <t xml:space="preserve">The following table summarizes the activity related to the Company's restricted stock and restricted stock units: Outstanding Weighted-Average Grant Date Fair Value Balance as of January 31, 2019 7,703,705 $ 16.07 Granted 6,770,144 $ 18.71 Vested and converted to shares (2,962,280) $ 16.04 Forfeited or canceled (1,600,840) $ 18.81 Balance as of January 31, 2020 9,910,729 $ 17.44 </t>
  </si>
  <si>
    <t>Schedule of Employee Stock Purchase Plan Valuation Assumptions</t>
  </si>
  <si>
    <t xml:space="preserve">The Black-Scholes option-pricing model assumptions used to calculate the fair value of shares estimated to be purchased at commencement of an ESPP offering period were as follows: Fiscal year ended January 31, 2020 2019 2018 Expected life (years) 0.50 0.50 0.92 Expected volatility 42.41% - 60.86% 34.41% - 45.09% 38.30% Dividend yield 0.00% 0.00% 0.00% Risk-free rate 1.93% - 2.52% 1.95% - 2.35% 1.02% </t>
  </si>
  <si>
    <t>Schedule of Share-Based Compensation Expense</t>
  </si>
  <si>
    <t xml:space="preserve">The Company's stock-based compensation expense for the periods presented was as follows: Fiscal year ended January 31, (in thousands) 2020 2019 2018 Cost of revenue $ 4,115 $ 2,915 $ 1,459 Sales and marketing 31,421 22,519 11,121 Research and development 13,212 8,475 3,756 General and administrative 19,022 10,324 6,024 Total stock-based compensation expense $ 67,770 $ 44,233 $ 22,360 </t>
  </si>
  <si>
    <t>Income Taxes - (Tables)</t>
  </si>
  <si>
    <t>Schedule of Income before Income Tax, Domestic and Foreign</t>
  </si>
  <si>
    <t xml:space="preserve">The domestic and international components of the Company's loss from operations before income taxes are as follows: Fiscal year ended January 31, (in thousands) 2020 2019 2018 Domestic $ (63,390) $ (64,653) $ (58,875) International (57,057) (9,962) (7,528) Loss from operations before income taxes $ (120,447) $ (74,615) $ (66,403) </t>
  </si>
  <si>
    <t>Schedule of Components of Income Tax Expense (Benefit)</t>
  </si>
  <si>
    <t xml:space="preserve">The Company's (provision for) benefit from income taxes is comprised of the following: Fiscal year ended January 31, (in thousands) 2020 2019 2018 Current: Federal $ (19) $ (19) $ — State (120) (91) — International (1,051) (155) (291) Total current (1,190) (265) (291) Deferred: Federal — — 100 State — — — International 93 43 29 Total deferred 93 43 129 Total (provision for) benefit from income taxes $ (1,097) $ (222) $ (162) </t>
  </si>
  <si>
    <t>Schedule of Effective Income Tax Rate Reconciliation</t>
  </si>
  <si>
    <t xml:space="preserve">The reconciliation is as follows: Fiscal year ended January 31, (in thousands) 2020 2019 2018 U.S. federal tax (provision) benefit at statutory rate $ 25,294 $ 15,669 $ 21,849 State taxes, net of federal (provision) benefit 4,124 6,499 1,766 Foreign tax rate differential 970 448 (637) Non-deductible expenses (2,967) (1,737) (3,503) Change in valuation allowance (24,377) (37,808) 1,599 Rate change (7,017) 7 (21,580) Excess tax benefits from stock-based compensation 6,519 16,847 — Return to provision adjustment (2,323) (337) (93) Other, net (1,320) 190 437 Total (provision for) benefit from income taxes $ (1,097) $ (222) $ (162) </t>
  </si>
  <si>
    <t>Schedule of Deferred Tax Assets and Liabilities</t>
  </si>
  <si>
    <t xml:space="preserve">The components of the Company's deferred income taxes were as follows: Fiscal year ended January 31, (in thousands) 2020 2019 Deferred tax assets: Net operating loss carryforwards $ 102,064 $ 76,259 Stock-based compensation 9,285 7,710 Allowance for doubtful accounts 255 65 Operating lease liability 29,280 758 Accrued expenses 1,974 2,081 Unearned revenue 26 26 Property and equipment 730 414 Intangible assets — 712 Other 208 133 Total deferred tax assets 143,822 88,158 Less: valuation allowance (105,277) (80,901) Deferred tax assets, net of valuation allowance 38,545 7,257 Deferred tax liabilities: Prepaid expenses — (57) Intangible assets (1,479) — Costs to obtain revenue contracts (9,767) (6,966) Operating lease right-of-use assets (26,518) — Other (686) (231) Total deferred tax liabilities (38,450) (7,254) Net deferred tax asset (liability) $ 95 $ 3 </t>
  </si>
  <si>
    <t>Reconciliation of Unrecognized Tax Benefits Roll Forward</t>
  </si>
  <si>
    <t xml:space="preserve">A reconciliation of the beginning and ending balance of total unrecognized tax benefits for the fiscal years ended January 31, 2020, 2019, and 2018 is as follows: Fiscal year ended January 31, (in thousands) 2020 2019 2018 Beginning of period $ 233 $ 233 $ 233 Tax positions taken in prior period: Gross increases 262 — — Gross decreases (8) — — Tax positions taken in current period Gross increases 13 — — Currency translation effect (7) — — End of period $ 493 $ 233 $ 233 </t>
  </si>
  <si>
    <t>Leases (Tables)</t>
  </si>
  <si>
    <t>Schedule of total remaining operating lease payments</t>
  </si>
  <si>
    <t xml:space="preserve">he total remaining operating lease payments included in the measurement of lease liabilities on the Company's consolidated balance sheet as of January 31, 2020, was as follows (in thousands): Fiscal year ending January 31: Operating Lease Payments 2021 $ 11,881 2022 17,857 2023 17,826 2024 17,558 2025 17,148 2026 and thereafter 111,158 Total gross operating lease payments 193,428 Less: tenant allowances (17,271) Total net operating lease payments 176,157 Less: imputed interest (52,330) Total lease liabilities, reflecting the present value of net lease payments $ 123,827 </t>
  </si>
  <si>
    <t>Commitments and Contingencies (Tables)</t>
  </si>
  <si>
    <t>Schedule of Future Minimum Payments for Operating Leases</t>
  </si>
  <si>
    <t xml:space="preserve">As of January 31, 2020, the Company's contractual obligations are as follows (in thousands): Fiscal year ending January 31: Operating Leases Other 2021 $ 13,688 $ 33,686 2022 19,238 7,716 2023 19,321 5,211 2024 19,052 1,537 2025 18,534 1,457 2026 and thereafter 112,238 2,860 Total $ 202,071 $ 52,467 </t>
  </si>
  <si>
    <t>Schedule of Future Minimum Contractual Obligation Payments</t>
  </si>
  <si>
    <t>Net Loss Per Share Attributable to Common Stockholders (Tables)</t>
  </si>
  <si>
    <t>Schedule of Earnings Per Share</t>
  </si>
  <si>
    <t xml:space="preserve">The following table sets forth the computation of the basic and diluted net loss per share attributable to common stockholders: Fiscal year ended January 31, (in thousands, except share and per share data) 2020 2019 2018 Numerator: Net loss attributable to common stockholders $ (121,544) $ (74,837) $ (66,565) Denominator: Weighted-average common shares outstanding 111,758,946 98,387,366 78,632,448 Net loss per share attributable to common stockholders, basic and diluted $ (1.09) $ (0.76) $ (0.85) </t>
  </si>
  <si>
    <t>Schedule of Antidilutive Securities</t>
  </si>
  <si>
    <t xml:space="preserve">Anti-dilutive common equivalent shares were as follows: As of January 31, 2020 2019 2018 Options to purchase common stock 12,371,254 15,977,235 22,512,856 Restricted stock and restricted stock units 9,910,729 7,703,705 4,457,585 Shares estimated to be purchased under ESPP 284,222 176,241 482,988 Total anti-dilutive common equivalent shares 22,566,205 23,857,181 27,453,429 </t>
  </si>
  <si>
    <t>Selected Quarterly Financial Data (Unaudited) (Tables)</t>
  </si>
  <si>
    <t>Quarterly financial information</t>
  </si>
  <si>
    <t xml:space="preserve">Selected summarized quarterly financial information for the fiscal years ended January 31, 2020 and 2019 was as follows: Three months ended (in thousands, except per share data) Jan. 31, 2020 Oct. 31, 2019 Jul. 31, 2019 Apr. 30, 2019 Revenue $ 81,378 $ 76,370 $ 72,373 $ 68,708 Gross profit $ 60,456 $ 56,004 $ 53,104 $ 52,235 Loss from operations $ (30,563) $ (42,833) $ (30,297) $ (19,260) Net loss $ (30,577) $ (42,717) $ (29,291) $ (18,959) Net loss per share attributable to common stockholders, basic and diluted $ (0.27) $ (0.38) $ (0.26) $ (0.18) Three months ended (in thousands, except per share data) Jan. 31, 2019 Oct. 31, 2018 Jul. 31, 2018 Apr. 30, 2018 Revenue $ 63,759 $ 58,613 $ 54,923 $ 50,988 Gross profit $ 48,118 $ 43,727 $ 40,837 $ 38,188 Loss from operations $ (16,223) $ (23,012) $ (19,504) $ (16,906) Net loss $ (15,460) $ (22,940) $ (19,396) $ (17,041) Net loss per share attributable to common stockholders, basic and diluted $ (0.15) $ (0.23) $ (0.20) $ (0.18) </t>
  </si>
  <si>
    <t>Organization and Description of Business (Details)</t>
  </si>
  <si>
    <t>Jan. 31, 2020Provider</t>
  </si>
  <si>
    <t>Number of service and application providers</t>
  </si>
  <si>
    <t>Summary of Significant Accounting Policies - Narrative (Details) $ in Millions</t>
  </si>
  <si>
    <t>1 Months Ended</t>
  </si>
  <si>
    <t>Apr. 30, 2017shares</t>
  </si>
  <si>
    <t>Jan. 31, 2020USD ($)segment</t>
  </si>
  <si>
    <t>Jan. 31, 2017USD ($)</t>
  </si>
  <si>
    <t>Concentration Risk [Line Items]</t>
  </si>
  <si>
    <t>Number of operating segments | segment</t>
  </si>
  <si>
    <t>Costs capitalized to obtain revenue contracts, gross</t>
  </si>
  <si>
    <t>Costs capitalized to obtain revenue contracts, amortization</t>
  </si>
  <si>
    <t>Costs capitalized to obtain revenue contracts</t>
  </si>
  <si>
    <t>Advertising expenses</t>
  </si>
  <si>
    <t>Capitalized software development costs</t>
  </si>
  <si>
    <t>Capitalized computer software, amortization</t>
  </si>
  <si>
    <t>Capitalized Computer Software, Additions</t>
  </si>
  <si>
    <t>Minimum</t>
  </si>
  <si>
    <t>Useful life</t>
  </si>
  <si>
    <t>5 years</t>
  </si>
  <si>
    <t>Maximum</t>
  </si>
  <si>
    <t>15 years</t>
  </si>
  <si>
    <t>Software Development | Minimum</t>
  </si>
  <si>
    <t>2 years</t>
  </si>
  <si>
    <t>Software Development | Maximum</t>
  </si>
  <si>
    <t>3 years</t>
  </si>
  <si>
    <t>Restricted Stock Units (RSUs) | Minimum</t>
  </si>
  <si>
    <t>Award requisite service period</t>
  </si>
  <si>
    <t>1 year</t>
  </si>
  <si>
    <t>Restricted Stock Units (RSUs) | Maximum</t>
  </si>
  <si>
    <t>4 years</t>
  </si>
  <si>
    <t>Employee Stock Option</t>
  </si>
  <si>
    <t>Convertible preferred stock automatically converted into warrants exercisable (in shares) | shares</t>
  </si>
  <si>
    <t>Furniture and fixtures</t>
  </si>
  <si>
    <t>Property and equipment, useful life</t>
  </si>
  <si>
    <t>Computer and office equipment | Minimum</t>
  </si>
  <si>
    <t>Computer and office equipment | Maximum</t>
  </si>
  <si>
    <t>Internal-use software | Minimum</t>
  </si>
  <si>
    <t>Internal-use software | Maximum</t>
  </si>
  <si>
    <t>Summary of Significant Accounting Policies Schedule of Allowance for Doubtful Accounts (Details) - USD ($) $ in Thousands</t>
  </si>
  <si>
    <t>Allowance for Doubtful Accounts Receivable [Roll Forward]</t>
  </si>
  <si>
    <t>Allowance for doubtful accounts receivable, beginning of the period</t>
  </si>
  <si>
    <t>Additions</t>
  </si>
  <si>
    <t>Deductions - write offs</t>
  </si>
  <si>
    <t>Allowance for doubtful accounts receivable, end of the period</t>
  </si>
  <si>
    <t>Revenue - Narrative (Details) - USD ($) $ in Thousands</t>
  </si>
  <si>
    <t>Revenue from External Customer [Line Items]</t>
  </si>
  <si>
    <t>Unearned revenue, noncurrent</t>
  </si>
  <si>
    <t>Unearned revenue, revenue recognized</t>
  </si>
  <si>
    <t>Customer deposits</t>
  </si>
  <si>
    <t>Sales Revenue, Net | Geographic Concentration Risk [Member] | UNITED STATES</t>
  </si>
  <si>
    <t>Concentration risk, percentage</t>
  </si>
  <si>
    <t>82.00%</t>
  </si>
  <si>
    <t>85.00%</t>
  </si>
  <si>
    <t>89.00%</t>
  </si>
  <si>
    <t>Sales Revenue, Net | Geographic Concentration Risk [Member] | SWITZERLAND</t>
  </si>
  <si>
    <t>14.00%</t>
  </si>
  <si>
    <t>Service | Sales Revenue, Net | Product Concentration Risk</t>
  </si>
  <si>
    <t>5.00%</t>
  </si>
  <si>
    <t>4.00%</t>
  </si>
  <si>
    <t>Revenue - Disaggregation of Revenue (Details) - USD ($) $ in Thousands</t>
  </si>
  <si>
    <t>3 Months Ended</t>
  </si>
  <si>
    <t>Oct. 31, 2019</t>
  </si>
  <si>
    <t>Apr. 30, 2019</t>
  </si>
  <si>
    <t>Oct. 31, 2018</t>
  </si>
  <si>
    <t>Jul. 31, 2018</t>
  </si>
  <si>
    <t>Apr. 30, 2018</t>
  </si>
  <si>
    <t>Disaggregation of Revenue [Line Items]</t>
  </si>
  <si>
    <t>North America</t>
  </si>
  <si>
    <t>International</t>
  </si>
  <si>
    <t>Revenue - Remaining Performance Obligations (Details) - USD ($) $ in Millions</t>
  </si>
  <si>
    <t>Revenue, Remaining Performance Obligation, Amount</t>
  </si>
  <si>
    <t>Revenue, Remaining Performance Obligation, Expected Timing of Satisfaction, Start Date [Axis]: 2021-01-01</t>
  </si>
  <si>
    <t>Revenue, Remaining Performance Obligation, Expected Timing of Satisfaction [Line Items]</t>
  </si>
  <si>
    <t>Revenue, Remaining Performance Obligation, Expected Timing of Satisfaction, Period</t>
  </si>
  <si>
    <t>Investments in Marketable Securities - Investments at Amortized Cost and Fair Value (Details) $ in Thousands</t>
  </si>
  <si>
    <t>Gain (Loss) on Securities [Line Items]</t>
  </si>
  <si>
    <t>Amortized Cost</t>
  </si>
  <si>
    <t>Gross Unrealized Gains</t>
  </si>
  <si>
    <t>Gross Unrealized Losses</t>
  </si>
  <si>
    <t>Fair Value</t>
  </si>
  <si>
    <t>Corporate bonds</t>
  </si>
  <si>
    <t>U.S. treasury securities</t>
  </si>
  <si>
    <t>Fair Value of Financial Instruments (Details) - USD ($) $ in Thousands</t>
  </si>
  <si>
    <t>Fair Value, Assets and Liabilities Measured on Recurring and Nonrecurring Basis [Line Items]</t>
  </si>
  <si>
    <t>Marketable securities:</t>
  </si>
  <si>
    <t>Recurring</t>
  </si>
  <si>
    <t>Recurring | Corporate bonds</t>
  </si>
  <si>
    <t>Recurring | U.S. treasury securities</t>
  </si>
  <si>
    <t>Recurring | Money market funds</t>
  </si>
  <si>
    <t>Cash equivalents</t>
  </si>
  <si>
    <t>Recurring | Level 1</t>
  </si>
  <si>
    <t>Recurring | Level 1 | Corporate bonds</t>
  </si>
  <si>
    <t>Recurring | Level 1 | U.S. treasury securities</t>
  </si>
  <si>
    <t>Recurring | Level 1 | Money market funds</t>
  </si>
  <si>
    <t>Recurring | Level 2</t>
  </si>
  <si>
    <t>Recurring | Level 2 | Corporate bonds</t>
  </si>
  <si>
    <t>Recurring | Level 2 | U.S. treasury securities</t>
  </si>
  <si>
    <t>Recurring | Level 2 | Money market funds</t>
  </si>
  <si>
    <t>Recurring | Level 3</t>
  </si>
  <si>
    <t>Recurring | Level 3 | Corporate bonds</t>
  </si>
  <si>
    <t>Recurring | Level 3 | U.S. treasury securities</t>
  </si>
  <si>
    <t>Recurring | Level 3 | Money market funds</t>
  </si>
  <si>
    <t>Goodwill and Intangible Assets (Details) $ in Thousands</t>
  </si>
  <si>
    <t>Finite-Lived Intangible Assets [Line Items]</t>
  </si>
  <si>
    <t>Amortization of intangible assets</t>
  </si>
  <si>
    <t>Goodwill and Intangible Assets Summary of the other intangible asset balances (Details) - USD ($) $ in Thousands</t>
  </si>
  <si>
    <t>Gross Fair Value</t>
  </si>
  <si>
    <t>Accumulated Amortization</t>
  </si>
  <si>
    <t>Foreign Currency Impact</t>
  </si>
  <si>
    <t>Weighted Average Remaining Useful Life</t>
  </si>
  <si>
    <t>3 years 8 months 12 days</t>
  </si>
  <si>
    <t>4 years 2 months 12 days</t>
  </si>
  <si>
    <t>Domains</t>
  </si>
  <si>
    <t>11 years</t>
  </si>
  <si>
    <t>12 years</t>
  </si>
  <si>
    <t>Customer relationships</t>
  </si>
  <si>
    <t>1 year 10 months 24 days</t>
  </si>
  <si>
    <t>2 years 10 months 24 days</t>
  </si>
  <si>
    <t>Trade names and trademarks</t>
  </si>
  <si>
    <t>10 months 24 days</t>
  </si>
  <si>
    <t>Goodwill and Intangible Assets Intangible Assets - Future Amortization (Details) - USD ($) $ in Thousands</t>
  </si>
  <si>
    <t>2021</t>
  </si>
  <si>
    <t>2022</t>
  </si>
  <si>
    <t>2023</t>
  </si>
  <si>
    <t>2024</t>
  </si>
  <si>
    <t>2025</t>
  </si>
  <si>
    <t>2026 and thereafter</t>
  </si>
  <si>
    <t>Property and Equipment, net (Details) - USD ($) $ in Thousands</t>
  </si>
  <si>
    <t>Property, Plant and Equipment [Line Items]</t>
  </si>
  <si>
    <t>Total property and equipment</t>
  </si>
  <si>
    <t>Less: accumulated depreciation</t>
  </si>
  <si>
    <t>Total property and equipment, net</t>
  </si>
  <si>
    <t>Depreciation</t>
  </si>
  <si>
    <t>Office equipment</t>
  </si>
  <si>
    <t>Leasehold improvements</t>
  </si>
  <si>
    <t>Computer software</t>
  </si>
  <si>
    <t>Construction in progress</t>
  </si>
  <si>
    <t>Software in progress</t>
  </si>
  <si>
    <t>Accounts Payable, Accrued Expenses and Other Current Liabilities (Details) - USD ($) $ in Thousands</t>
  </si>
  <si>
    <t>Accounts payable</t>
  </si>
  <si>
    <t>Accrued employee compensation</t>
  </si>
  <si>
    <t>Accrued capital expenditures</t>
  </si>
  <si>
    <t>Accrued Knowledge Network application provider fees</t>
  </si>
  <si>
    <t>Accrued professional services and associated costs</t>
  </si>
  <si>
    <t>Accrued sales and use tax</t>
  </si>
  <si>
    <t>Accrued employee stock purchase plan withholdings liability</t>
  </si>
  <si>
    <t>Other current liabilities</t>
  </si>
  <si>
    <t>Total accounts payable, accrued expenses and other current liabilities</t>
  </si>
  <si>
    <t>Stock-Based Compensation - Plans (Details) - shares</t>
  </si>
  <si>
    <t>Dec. 31, 2016</t>
  </si>
  <si>
    <t>Feb. 01, 2018</t>
  </si>
  <si>
    <t>Mar. 10, 2016</t>
  </si>
  <si>
    <t>2008 Equity Incentive Plan</t>
  </si>
  <si>
    <t>Share-based Compensation Arrangement by Share-based Payment Award [Line Items]</t>
  </si>
  <si>
    <t>Number of shares authorized (in shares)</t>
  </si>
  <si>
    <t>2008 Equity Incentive Plan | Employee Stock Option</t>
  </si>
  <si>
    <t>Award expiration period</t>
  </si>
  <si>
    <t>10 years</t>
  </si>
  <si>
    <t>Award vesting period</t>
  </si>
  <si>
    <t>2016 Equity Incentive Plan</t>
  </si>
  <si>
    <t>Percentage of outstanding shares</t>
  </si>
  <si>
    <t>Number of shares authorized, annual increase</t>
  </si>
  <si>
    <t>Number of shares available for futures issuance (in shares)</t>
  </si>
  <si>
    <t>Stock-Based Compensation - Stock Options (Details) - USD ($) $ / shares in Units, $ in Thousands</t>
  </si>
  <si>
    <t>Jan. 31, 2017</t>
  </si>
  <si>
    <t>Outstanding Stock Options</t>
  </si>
  <si>
    <t>Balance, beginning of period (in shares)</t>
  </si>
  <si>
    <t>Options granted (in shares)</t>
  </si>
  <si>
    <t>Options exercised (in shares)</t>
  </si>
  <si>
    <t>Options forfeited (in shares)</t>
  </si>
  <si>
    <t>Balance, end of period (in shares)</t>
  </si>
  <si>
    <t>Vested and expected to vest at end of period (in shares)</t>
  </si>
  <si>
    <t>Exercisable at end of period (in shares)</t>
  </si>
  <si>
    <t>Weighted-Average Exercise Price (in dollars per share):</t>
  </si>
  <si>
    <t>Balance, beginning of period (in dollars per share)</t>
  </si>
  <si>
    <t>Options granted (in dollars per share)</t>
  </si>
  <si>
    <t>Options exercised (in dollars per share)</t>
  </si>
  <si>
    <t>Options forfeited (in dollars per share)</t>
  </si>
  <si>
    <t>Balance, end of period (in dollars per share)</t>
  </si>
  <si>
    <t>Vested and expected to vest at end of period (in dollars per share)</t>
  </si>
  <si>
    <t>Exercisable at end of period (in dollars per share)</t>
  </si>
  <si>
    <t>Weighted-Average Remaining Contractual Life (in years)</t>
  </si>
  <si>
    <t>5 years 6 months 10 days</t>
  </si>
  <si>
    <t>6 years 4 months 24 days</t>
  </si>
  <si>
    <t>Vested and expected to vest at end of period, Weighted-Average Contractual Life (in years)</t>
  </si>
  <si>
    <t>Exercisable at end of period, Weighted-Average Contractual Life (in years)</t>
  </si>
  <si>
    <t>5 years 2 months 8 days</t>
  </si>
  <si>
    <t>Aggregate Intrinsic Value</t>
  </si>
  <si>
    <t>Vested and expected to vest at end of period, Aggregate Intrinsic Value</t>
  </si>
  <si>
    <t>Exercisable at end of period, Aggregate Intrinsic Value</t>
  </si>
  <si>
    <t>Options exercised, intrinsic value</t>
  </si>
  <si>
    <t>Options granted, weighted-average grant date fair value (in dollars per share)</t>
  </si>
  <si>
    <t>Stock-Based Compensation - Nonvested Stock Options (Details) - $ / shares</t>
  </si>
  <si>
    <t>Share-based Compensation Arrangement by Share-based Payment Award, Options, Nonvested, Number of Shares [Roll Forward]</t>
  </si>
  <si>
    <t>Options, nonvested, number of shares, beginning of the period</t>
  </si>
  <si>
    <t>Options vested (in shares)</t>
  </si>
  <si>
    <t>Options, nonvested, number of shares, end of the period</t>
  </si>
  <si>
    <t>Share-based Compensation Arrangement by Share-based Payment Award, Options, Nonvested, Weighted Average Grant Date Fair Value [Abstract]</t>
  </si>
  <si>
    <t>Nonvested, options, weighted-average grant date fair value (in dollars per share), beginning of period</t>
  </si>
  <si>
    <t>Options vested, weighted-average grant date fair value (in dollars per share)</t>
  </si>
  <si>
    <t>Options forfeited, weighted-average grant date fair value (in dollars per share)</t>
  </si>
  <si>
    <t>Nonvested, options, weighted-average grant date fair value (in dollars per share), end of period</t>
  </si>
  <si>
    <t>Stock-Based Compensation - Restricted Stock (Details) - Restricted stock and restricted stock units</t>
  </si>
  <si>
    <t>Jan. 31, 2020$ / sharesshares</t>
  </si>
  <si>
    <t>Share-based Compensation Arrangement by Share-based Payment Award, Equity Instruments Other than Options, Nonvested, Number of Shares [Roll Forward]</t>
  </si>
  <si>
    <t>Balance as of the beginning of the period (in shares) | shares</t>
  </si>
  <si>
    <t>Granted - restricted stock and restricted stock units (in shares) | shares</t>
  </si>
  <si>
    <t>Vested and converted to shares (in shares) | shares</t>
  </si>
  <si>
    <t>Canceled (in shares) | shares</t>
  </si>
  <si>
    <t>Balance as of the end of period (in shares) | shares</t>
  </si>
  <si>
    <t>Share-based Compensation Arrangement by Share-based Payment Award, Equity Instruments Other than Options, Nonvested, Weighted Average Grant Date Fair Value [Abstract]</t>
  </si>
  <si>
    <t>Balance as of the beginning of the period (in dollars per share) | $ / shares</t>
  </si>
  <si>
    <t>Granted - restricted stock and restricted stock units (in dollars per share) | $ / shares</t>
  </si>
  <si>
    <t>Vested and converted to shares (in dollars per share) | $ / shares</t>
  </si>
  <si>
    <t>Canceled (in dollars per share) | $ / shares</t>
  </si>
  <si>
    <t>Balance as of the end of period (in dollars per share) | $ / shares</t>
  </si>
  <si>
    <t>Stock-Based Compensation - Employee Stock Purchase Plan (Details) - USD ($) $ / shares in Units, $ in Thousands</t>
  </si>
  <si>
    <t>18 Months Ended</t>
  </si>
  <si>
    <t>23 Months Ended</t>
  </si>
  <si>
    <t>Sep. 16, 2019</t>
  </si>
  <si>
    <t>Mar. 15, 2019</t>
  </si>
  <si>
    <t>Feb. 01, 2019</t>
  </si>
  <si>
    <t>Mar. 31, 2017</t>
  </si>
  <si>
    <t>Unrecognized compensation cost</t>
  </si>
  <si>
    <t>Unrecognized compensation cost, period for recognition</t>
  </si>
  <si>
    <t>2 years 11 months 12 days</t>
  </si>
  <si>
    <t>Shares committed under 2017 ESPP</t>
  </si>
  <si>
    <t>Number of shares authorized, annual increase, percentage of outstanding shares at the end of prior fiscal year</t>
  </si>
  <si>
    <t>1.00%</t>
  </si>
  <si>
    <t>Shares purchased under plan (in dollars per share)</t>
  </si>
  <si>
    <t>Number of shares purchased under plan (in shares)</t>
  </si>
  <si>
    <t>Common stock withheld on behalf of employees for future purchases under the ESPP</t>
  </si>
  <si>
    <t>1 month 13 days</t>
  </si>
  <si>
    <t>Maximum payroll deduction (as a percent of eligible compensation)</t>
  </si>
  <si>
    <t>15.00%</t>
  </si>
  <si>
    <t>Purchase price of common stock (as a percent)</t>
  </si>
  <si>
    <t>Shares committed under 2017 ESPP | Pro Forma</t>
  </si>
  <si>
    <t>Stock-Based Compensation - Stock-Based Compensation Expense (Details) - USD ($) $ in Thousands</t>
  </si>
  <si>
    <t>Share-based Compensation Arrangement by Share-based Payment Award, Compensation Cost [Line Items]</t>
  </si>
  <si>
    <t>Total stock-based compensation expense</t>
  </si>
  <si>
    <t>Stock-based compensation related to internal-use software development (less than $0.1 million in the six months ended June 30, 2016)</t>
  </si>
  <si>
    <t>Stock-Based Compensation - Valuation Assumptions (Details)</t>
  </si>
  <si>
    <t>Expected life (years)</t>
  </si>
  <si>
    <t>6 months</t>
  </si>
  <si>
    <t>11 months 1 day</t>
  </si>
  <si>
    <t>Expected volatility</t>
  </si>
  <si>
    <t>38.30%</t>
  </si>
  <si>
    <t>Expected volatility, minimum</t>
  </si>
  <si>
    <t>42.41%</t>
  </si>
  <si>
    <t>34.41%</t>
  </si>
  <si>
    <t>Expected volatility, maximum</t>
  </si>
  <si>
    <t>60.86%</t>
  </si>
  <si>
    <t>45.09%</t>
  </si>
  <si>
    <t>Dividend yield</t>
  </si>
  <si>
    <t>0.00%</t>
  </si>
  <si>
    <t>Risk-free rate</t>
  </si>
  <si>
    <t>1.02%</t>
  </si>
  <si>
    <t>Risk-free rate, minimum</t>
  </si>
  <si>
    <t>1.93%</t>
  </si>
  <si>
    <t>1.95%</t>
  </si>
  <si>
    <t>Risk-free rate, maximum</t>
  </si>
  <si>
    <t>2.52%</t>
  </si>
  <si>
    <t>2.35%</t>
  </si>
  <si>
    <t>6 years 29 days</t>
  </si>
  <si>
    <t>46.39%</t>
  </si>
  <si>
    <t>48.77%</t>
  </si>
  <si>
    <t>1.87%</t>
  </si>
  <si>
    <t>2.70%</t>
  </si>
  <si>
    <t>Equity (Details) $ / shares in Units, $ in Thousands</t>
  </si>
  <si>
    <t>Mar. 20, 2019USD ($)$ / sharesshares</t>
  </si>
  <si>
    <t>Apr. 30, 2017USD ($)$ / sharesshares</t>
  </si>
  <si>
    <t>Jan. 31, 2020USD ($)vote$ / sharesshares</t>
  </si>
  <si>
    <t>Jan. 31, 2019USD ($)$ / sharesshares</t>
  </si>
  <si>
    <t>Jan. 31, 2018USD ($)shares</t>
  </si>
  <si>
    <t>Class of Stock [Line Items]</t>
  </si>
  <si>
    <t>Proceeds from common stock offering, net of underwriting discounts and commissions | $</t>
  </si>
  <si>
    <t>Issuance costs | $</t>
  </si>
  <si>
    <t>Change in fair value of convertible preferred stock warrant liability | $</t>
  </si>
  <si>
    <t>Conversion of preferred stock warrant | $</t>
  </si>
  <si>
    <t>Preferred stock par value (in dollars per share) | $ / shares</t>
  </si>
  <si>
    <t>Common stock par value (in dollars per share) | $ / shares</t>
  </si>
  <si>
    <t>Common stock number of votes per share | vote</t>
  </si>
  <si>
    <t>Treasury stock (in shares)</t>
  </si>
  <si>
    <t>Treasury stock | $</t>
  </si>
  <si>
    <t>Convertible preferred stock automatically converted into warrants exercisable (in shares)</t>
  </si>
  <si>
    <t>Sale of stock, price per share (in dollars per share) | $ / shares</t>
  </si>
  <si>
    <t>Debt (Details) - USD ($)</t>
  </si>
  <si>
    <t>Mar. 11, 2020</t>
  </si>
  <si>
    <t>Mar. 05, 2020</t>
  </si>
  <si>
    <t>Mar. 16, 2016</t>
  </si>
  <si>
    <t>Line of Credit Facility [Line Items]</t>
  </si>
  <si>
    <t>Line of Credit | Letter of Credit</t>
  </si>
  <si>
    <t>Debt instrument, collateral amount</t>
  </si>
  <si>
    <t>Line of Credit | Letter of Credit | Subsequent Event</t>
  </si>
  <si>
    <t>Borrowing capacity</t>
  </si>
  <si>
    <t>Line of Credit | Swingline Loan | Subsequent Event</t>
  </si>
  <si>
    <t>Line of Credit | Silicon Valley Bank</t>
  </si>
  <si>
    <t>Covenant terms, minimum adjusted quick ratio</t>
  </si>
  <si>
    <t>Line of Credit | Silicon Valley Bank | Revolving Credit Line</t>
  </si>
  <si>
    <t>Commitment fee, percentage</t>
  </si>
  <si>
    <t>0.25%</t>
  </si>
  <si>
    <t>Remaining borrowing capacity</t>
  </si>
  <si>
    <t>Line of Credit | Silicon Valley Bank | Letter of Credit</t>
  </si>
  <si>
    <t>1.75%</t>
  </si>
  <si>
    <t>Line of Credit | Prime Rate | Silicon Valley Bank | Revolving Credit Line</t>
  </si>
  <si>
    <t>Basis spread on variable rate</t>
  </si>
  <si>
    <t>0.50%</t>
  </si>
  <si>
    <t>Secured Debt | Revolving Credit Line | Subsequent Event</t>
  </si>
  <si>
    <t>Debt instrument, term</t>
  </si>
  <si>
    <t>Incremental borrowing available under certain conditions</t>
  </si>
  <si>
    <t>0.015%</t>
  </si>
  <si>
    <t>Capital stock of foreign subsidiary, percent</t>
  </si>
  <si>
    <t>66.00%</t>
  </si>
  <si>
    <t>Secured Debt | Letter of Credit</t>
  </si>
  <si>
    <t>Secured Debt | London Interbank Offered Rate (LIBOR) | Revolving Credit Line | Subsequent Event | Minimum</t>
  </si>
  <si>
    <t>2.50%</t>
  </si>
  <si>
    <t>Secured Debt | London Interbank Offered Rate (LIBOR) | Revolving Credit Line | Subsequent Event | Maximum</t>
  </si>
  <si>
    <t>3.00%</t>
  </si>
  <si>
    <t>Secured Debt | Base Rate | Revolving Credit Line | Subsequent Event | Minimum</t>
  </si>
  <si>
    <t>Secured Debt | Base Rate | Revolving Credit Line | Subsequent Event | Maximum</t>
  </si>
  <si>
    <t>Income Taxes (Details) - USD ($) $ in Thousands</t>
  </si>
  <si>
    <t>Operating Loss Carryforwards [Line Items]</t>
  </si>
  <si>
    <t>Effective income tax rate reconciliation, change in enacted tax rate, amount</t>
  </si>
  <si>
    <t>Valuation allowance, DTA, increase (decrease), amount</t>
  </si>
  <si>
    <t>Deferred tax assets, valuation allowance</t>
  </si>
  <si>
    <t>Unrecognized tax benefits, income tax penalties and interest expense</t>
  </si>
  <si>
    <t>Unrecognized tax benefits</t>
  </si>
  <si>
    <t>Domestic Tax Authority</t>
  </si>
  <si>
    <t>Operating loss carryforwards</t>
  </si>
  <si>
    <t>State and Local Jurisdiction</t>
  </si>
  <si>
    <t>Foreign Tax Authority</t>
  </si>
  <si>
    <t>Income Taxes Domestic and international components of the loss from operations before income taxes (Details) - USD ($) $ in Thousands</t>
  </si>
  <si>
    <t>Domestic</t>
  </si>
  <si>
    <t>Income Taxes Provision/Benefit Income Taxes (Details) - USD ($) $ in Thousands</t>
  </si>
  <si>
    <t>Current:</t>
  </si>
  <si>
    <t>Federal</t>
  </si>
  <si>
    <t>State</t>
  </si>
  <si>
    <t>Total current</t>
  </si>
  <si>
    <t>Deferred:</t>
  </si>
  <si>
    <t>Total deferred</t>
  </si>
  <si>
    <t>Total (provision for) benefit from income taxes</t>
  </si>
  <si>
    <t>Income Taxes Effective Tax Rate Reconciliation (Details) - USD ($) $ in Thousands</t>
  </si>
  <si>
    <t>U.S. federal tax (provision) benefit at statutory rate</t>
  </si>
  <si>
    <t>State taxes, net of federal (provision) benefit</t>
  </si>
  <si>
    <t>Foreign tax rate differential</t>
  </si>
  <si>
    <t>Non-deductible expenses</t>
  </si>
  <si>
    <t>Change in valuation allowance</t>
  </si>
  <si>
    <t>Rate change</t>
  </si>
  <si>
    <t>Excess tax benefits from stock-based compensation</t>
  </si>
  <si>
    <t>Return to provision adjustment</t>
  </si>
  <si>
    <t>Income Taxes Deferred Tax Assets and Liabilities (Details) - USD ($) $ in Thousands</t>
  </si>
  <si>
    <t>Deferred tax assets:</t>
  </si>
  <si>
    <t>Net operating loss carryforwards</t>
  </si>
  <si>
    <t>Operating lease liability</t>
  </si>
  <si>
    <t>Accrued expenses</t>
  </si>
  <si>
    <t>Property and equipment</t>
  </si>
  <si>
    <t>Intangible assets</t>
  </si>
  <si>
    <t>Other</t>
  </si>
  <si>
    <t>Total deferred tax assets</t>
  </si>
  <si>
    <t>Less: valuation allowance</t>
  </si>
  <si>
    <t>Deferred tax assets, net of valuation allowance</t>
  </si>
  <si>
    <t>Deferred tax liabilities:</t>
  </si>
  <si>
    <t>Prepaid expenses</t>
  </si>
  <si>
    <t>Total deferred tax liabilities</t>
  </si>
  <si>
    <t>Net deferred tax asset (liability)</t>
  </si>
  <si>
    <t>Income Taxes - Reconciliation of Unrecognized Tax Benefits (Details) - USD ($) $ in Thousands</t>
  </si>
  <si>
    <t>Reconciliation of Unrecognized Tax Benefits, Excluding Amounts Pertaining to Examined Tax Returns [Roll Forward]</t>
  </si>
  <si>
    <t>Beginning of period</t>
  </si>
  <si>
    <t>Tax positions taken in prior period, gross increases</t>
  </si>
  <si>
    <t>Tax positions taken in prior period, gross decreases</t>
  </si>
  <si>
    <t>Tax positions taken in current period, gross increases</t>
  </si>
  <si>
    <t>Currency translation effect</t>
  </si>
  <si>
    <t>End of period</t>
  </si>
  <si>
    <t>Leases - Narrative (Details) - USD ($) $ in Thousands</t>
  </si>
  <si>
    <t>Operating lease, weighted average remaining lease term</t>
  </si>
  <si>
    <t>10 years 1 month 6 days</t>
  </si>
  <si>
    <t>Operating lease, weighted average discount rate, percentage</t>
  </si>
  <si>
    <t>5.80%</t>
  </si>
  <si>
    <t>Lease expense</t>
  </si>
  <si>
    <t>Operating lease expense</t>
  </si>
  <si>
    <t>Short-term lease expense</t>
  </si>
  <si>
    <t>Variable lease expense</t>
  </si>
  <si>
    <t>Operating lease, payments</t>
  </si>
  <si>
    <t>Right-of-use assets obtained in exchange for lease obligations</t>
  </si>
  <si>
    <t>Rent expense</t>
  </si>
  <si>
    <t>Leases - Total remaining operating lease payments included in the measurement of lease liabilities (Details) $ in Thousands</t>
  </si>
  <si>
    <t>Total gross operating lease payments</t>
  </si>
  <si>
    <t>Less: tenant allowances</t>
  </si>
  <si>
    <t>Total net operating lease payments</t>
  </si>
  <si>
    <t>Less: imputed interest</t>
  </si>
  <si>
    <t>Total lease liabilities, reflecting the present value of net lease payments</t>
  </si>
  <si>
    <t>Commitments and Contingencies (Details) $ in Thousands</t>
  </si>
  <si>
    <t>Operating Leases</t>
  </si>
  <si>
    <t>Net Loss Per Share Attributable to Common Stockholders (Details) - USD ($) $ / shares in Units, $ in Thousands</t>
  </si>
  <si>
    <t>Net loss attributable to common stockholders</t>
  </si>
  <si>
    <t>Weighted-average common shares outstanding (in shares)</t>
  </si>
  <si>
    <t>Antidilutive Securities Excluded from Computation of Earnings Per Share [Line Items]</t>
  </si>
  <si>
    <t>Anti-dilutive common equivalent shares (in shares)</t>
  </si>
  <si>
    <t>Options to purchase common stock</t>
  </si>
  <si>
    <t>Restricted stock and restricted stock units</t>
  </si>
  <si>
    <t>Selected Quarterly Financial Data (Unaudited) (Details) - USD ($) $ / shares in Units, $ in Thousand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100000000</v>
      </c>
    </row>
    <row r="30" spans="1:4">
      <c r="A30" s="4" t="s">
        <v>52</v>
      </c>
      <c r="C30" s="6" t="n">
        <v>11584779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56076</v>
      </c>
      <c r="C3" s="5" t="n">
        <v>91755</v>
      </c>
    </row>
    <row r="4" spans="1:3">
      <c r="A4" s="4" t="s">
        <v>68</v>
      </c>
      <c r="B4" s="6" t="n">
        <v>0</v>
      </c>
      <c r="C4" s="6" t="n">
        <v>51021</v>
      </c>
    </row>
    <row r="5" spans="1:3">
      <c r="A5" s="4" t="s">
        <v>69</v>
      </c>
      <c r="B5" s="6" t="n">
        <v>80583</v>
      </c>
      <c r="C5" s="6" t="n">
        <v>55341</v>
      </c>
    </row>
    <row r="6" spans="1:3">
      <c r="A6" s="4" t="s">
        <v>70</v>
      </c>
      <c r="B6" s="6" t="n">
        <v>12730</v>
      </c>
      <c r="C6" s="6" t="n">
        <v>14135</v>
      </c>
    </row>
    <row r="7" spans="1:3">
      <c r="A7" s="4" t="s">
        <v>71</v>
      </c>
      <c r="B7" s="6" t="n">
        <v>28423</v>
      </c>
      <c r="C7" s="6" t="n">
        <v>17817</v>
      </c>
    </row>
    <row r="8" spans="1:3">
      <c r="A8" s="4" t="s">
        <v>72</v>
      </c>
      <c r="B8" s="6" t="n">
        <v>377812</v>
      </c>
      <c r="C8" s="6" t="n">
        <v>230069</v>
      </c>
    </row>
    <row r="9" spans="1:3">
      <c r="A9" s="4" t="s">
        <v>73</v>
      </c>
      <c r="B9" s="6" t="n">
        <v>12100</v>
      </c>
      <c r="C9" s="6" t="n">
        <v>0</v>
      </c>
    </row>
    <row r="10" spans="1:3">
      <c r="A10" s="4" t="s">
        <v>74</v>
      </c>
      <c r="B10" s="6" t="n">
        <v>26200</v>
      </c>
      <c r="C10" s="6" t="n">
        <v>11077</v>
      </c>
    </row>
    <row r="11" spans="1:3">
      <c r="A11" s="4" t="s">
        <v>75</v>
      </c>
      <c r="B11" s="6" t="n">
        <v>111973</v>
      </c>
    </row>
    <row r="12" spans="1:3">
      <c r="A12" s="4" t="s">
        <v>76</v>
      </c>
      <c r="B12" s="6" t="n">
        <v>26051</v>
      </c>
      <c r="C12" s="6" t="n">
        <v>18366</v>
      </c>
    </row>
    <row r="13" spans="1:3">
      <c r="A13" s="4" t="s">
        <v>77</v>
      </c>
      <c r="B13" s="6" t="n">
        <v>4534</v>
      </c>
      <c r="C13" s="6" t="n">
        <v>4660</v>
      </c>
    </row>
    <row r="14" spans="1:3">
      <c r="A14" s="4" t="s">
        <v>78</v>
      </c>
      <c r="B14" s="6" t="n">
        <v>1343</v>
      </c>
      <c r="C14" s="6" t="n">
        <v>1960</v>
      </c>
    </row>
    <row r="15" spans="1:3">
      <c r="A15" s="4" t="s">
        <v>79</v>
      </c>
      <c r="B15" s="6" t="n">
        <v>3607</v>
      </c>
      <c r="C15" s="6" t="n">
        <v>996</v>
      </c>
    </row>
    <row r="16" spans="1:3">
      <c r="A16" s="4" t="s">
        <v>80</v>
      </c>
      <c r="B16" s="6" t="n">
        <v>563620</v>
      </c>
      <c r="C16" s="6" t="n">
        <v>267128</v>
      </c>
    </row>
    <row r="17" spans="1:3">
      <c r="A17" s="3" t="s">
        <v>81</v>
      </c>
    </row>
    <row r="18" spans="1:3">
      <c r="A18" s="4" t="s">
        <v>82</v>
      </c>
      <c r="B18" s="6" t="n">
        <v>59482</v>
      </c>
      <c r="C18" s="6" t="n">
        <v>44236</v>
      </c>
    </row>
    <row r="19" spans="1:3">
      <c r="A19" s="4" t="s">
        <v>83</v>
      </c>
      <c r="B19" s="6" t="n">
        <v>176806</v>
      </c>
      <c r="C19" s="6" t="n">
        <v>135544</v>
      </c>
    </row>
    <row r="20" spans="1:3">
      <c r="A20" s="4" t="s">
        <v>84</v>
      </c>
      <c r="B20" s="6" t="n">
        <v>8640</v>
      </c>
      <c r="C20" s="6" t="n">
        <v>0</v>
      </c>
    </row>
    <row r="21" spans="1:3">
      <c r="A21" s="4" t="s">
        <v>85</v>
      </c>
      <c r="B21" s="6" t="n">
        <v>244928</v>
      </c>
      <c r="C21" s="6" t="n">
        <v>179780</v>
      </c>
    </row>
    <row r="22" spans="1:3">
      <c r="A22" s="4" t="s">
        <v>86</v>
      </c>
      <c r="B22" s="6" t="n">
        <v>115187</v>
      </c>
      <c r="C22" s="6" t="n">
        <v>0</v>
      </c>
    </row>
    <row r="23" spans="1:3">
      <c r="A23" s="4" t="s">
        <v>87</v>
      </c>
      <c r="B23" s="6" t="n">
        <v>2293</v>
      </c>
      <c r="C23" s="6" t="n">
        <v>2799</v>
      </c>
    </row>
    <row r="24" spans="1:3">
      <c r="A24" s="4" t="s">
        <v>88</v>
      </c>
      <c r="B24" s="6" t="n">
        <v>362408</v>
      </c>
      <c r="C24" s="6" t="n">
        <v>182579</v>
      </c>
    </row>
    <row r="25" spans="1:3">
      <c r="A25" s="4" t="s">
        <v>89</v>
      </c>
      <c r="B25" s="4" t="s">
        <v>90</v>
      </c>
      <c r="C25" s="4" t="s">
        <v>90</v>
      </c>
    </row>
    <row r="26" spans="1:3">
      <c r="A26" s="3" t="s">
        <v>91</v>
      </c>
    </row>
    <row r="27" spans="1:3">
      <c r="A27" s="4" t="s">
        <v>92</v>
      </c>
      <c r="B27" s="6" t="n">
        <v>0</v>
      </c>
      <c r="C27" s="6" t="n">
        <v>0</v>
      </c>
    </row>
    <row r="28" spans="1:3">
      <c r="A28" s="4" t="s">
        <v>93</v>
      </c>
      <c r="B28" s="6" t="n">
        <v>122</v>
      </c>
      <c r="C28" s="6" t="n">
        <v>109</v>
      </c>
    </row>
    <row r="29" spans="1:3">
      <c r="A29" s="4" t="s">
        <v>94</v>
      </c>
      <c r="B29" s="6" t="n">
        <v>636008</v>
      </c>
      <c r="C29" s="6" t="n">
        <v>398882</v>
      </c>
    </row>
    <row r="30" spans="1:3">
      <c r="A30" s="4" t="s">
        <v>95</v>
      </c>
      <c r="B30" s="6" t="n">
        <v>-360</v>
      </c>
      <c r="C30" s="6" t="n">
        <v>-1428</v>
      </c>
    </row>
    <row r="31" spans="1:3">
      <c r="A31" s="4" t="s">
        <v>96</v>
      </c>
      <c r="B31" s="6" t="n">
        <v>-422653</v>
      </c>
      <c r="C31" s="6" t="n">
        <v>-301109</v>
      </c>
    </row>
    <row r="32" spans="1:3">
      <c r="A32" s="4" t="s">
        <v>97</v>
      </c>
      <c r="B32" s="6" t="n">
        <v>-11905</v>
      </c>
      <c r="C32" s="6" t="n">
        <v>-11905</v>
      </c>
    </row>
    <row r="33" spans="1:3">
      <c r="A33" s="4" t="s">
        <v>98</v>
      </c>
      <c r="B33" s="6" t="n">
        <v>201212</v>
      </c>
      <c r="C33" s="6" t="n">
        <v>84549</v>
      </c>
    </row>
    <row r="34" spans="1:3">
      <c r="A34" s="4" t="s">
        <v>99</v>
      </c>
      <c r="B34" s="5" t="n">
        <v>563620</v>
      </c>
      <c r="C34" s="5" t="n">
        <v>267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2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58</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261</v>
      </c>
      <c r="B21" s="4" t="s">
        <v>308</v>
      </c>
    </row>
    <row r="22" spans="1:2">
      <c r="A22" s="4" t="s">
        <v>239</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31</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34</v>
      </c>
    </row>
    <row r="4" spans="1:2">
      <c r="A4" s="4" t="s">
        <v>323</v>
      </c>
      <c r="B4" s="4" t="s">
        <v>324</v>
      </c>
    </row>
    <row r="5" spans="1:2">
      <c r="A5" s="4" t="s">
        <v>325</v>
      </c>
      <c r="B5" s="4" t="s">
        <v>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37</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4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5</v>
      </c>
    </row>
    <row r="2" spans="1:3">
      <c r="A2" s="3" t="s">
        <v>101</v>
      </c>
    </row>
    <row r="3" spans="1:3">
      <c r="A3" s="4" t="s">
        <v>102</v>
      </c>
      <c r="B3" s="5" t="n">
        <v>256</v>
      </c>
      <c r="C3" s="5" t="n">
        <v>995</v>
      </c>
    </row>
    <row r="4" spans="1:3">
      <c r="A4" s="4" t="s">
        <v>103</v>
      </c>
      <c r="B4" s="7" t="n">
        <v>0.001</v>
      </c>
      <c r="C4" s="7" t="n">
        <v>0.001</v>
      </c>
    </row>
    <row r="5" spans="1:3">
      <c r="A5" s="4" t="s">
        <v>104</v>
      </c>
      <c r="B5" s="6" t="n">
        <v>50000000</v>
      </c>
      <c r="C5" s="6" t="n">
        <v>50000000</v>
      </c>
    </row>
    <row r="6" spans="1:3">
      <c r="A6" s="4" t="s">
        <v>105</v>
      </c>
      <c r="B6" s="6" t="n">
        <v>0</v>
      </c>
      <c r="C6" s="6" t="n">
        <v>0</v>
      </c>
    </row>
    <row r="7" spans="1:3">
      <c r="A7" s="4" t="s">
        <v>106</v>
      </c>
      <c r="B7" s="6" t="n">
        <v>0</v>
      </c>
      <c r="C7" s="6" t="n">
        <v>0</v>
      </c>
    </row>
    <row r="8" spans="1:3">
      <c r="A8" s="4" t="s">
        <v>107</v>
      </c>
      <c r="B8" s="7" t="n">
        <v>0.001</v>
      </c>
      <c r="C8" s="7" t="n">
        <v>0.001</v>
      </c>
    </row>
    <row r="9" spans="1:3">
      <c r="A9" s="4" t="s">
        <v>108</v>
      </c>
      <c r="B9" s="6" t="n">
        <v>500000000</v>
      </c>
      <c r="C9" s="6" t="n">
        <v>500000000</v>
      </c>
    </row>
    <row r="10" spans="1:3">
      <c r="A10" s="4" t="s">
        <v>109</v>
      </c>
      <c r="B10" s="6" t="n">
        <v>122335709</v>
      </c>
      <c r="C10" s="6" t="n">
        <v>108678234</v>
      </c>
    </row>
    <row r="11" spans="1:3">
      <c r="A11" s="4" t="s">
        <v>110</v>
      </c>
      <c r="B11" s="6" t="n">
        <v>115830375</v>
      </c>
      <c r="C11" s="6" t="n">
        <v>102172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47</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5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62</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68</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71</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377</v>
      </c>
      <c r="B1" s="2" t="s">
        <v>378</v>
      </c>
    </row>
    <row r="2" spans="1:2">
      <c r="A2" s="3" t="s">
        <v>226</v>
      </c>
    </row>
    <row r="3" spans="1:2">
      <c r="A3" s="4" t="s">
        <v>379</v>
      </c>
      <c r="B3" s="6" t="n">
        <v>1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380</v>
      </c>
      <c r="B1" s="2" t="s">
        <v>381</v>
      </c>
      <c r="C1" s="2" t="s">
        <v>1</v>
      </c>
    </row>
    <row r="2" spans="1:5">
      <c r="B2" s="2" t="s">
        <v>382</v>
      </c>
      <c r="C2" s="2" t="s">
        <v>383</v>
      </c>
      <c r="D2" s="2" t="s">
        <v>181</v>
      </c>
      <c r="E2" s="2" t="s">
        <v>384</v>
      </c>
    </row>
    <row r="3" spans="1:5">
      <c r="A3" s="3" t="s">
        <v>385</v>
      </c>
    </row>
    <row r="4" spans="1:5">
      <c r="A4" s="4" t="s">
        <v>386</v>
      </c>
      <c r="C4" s="6" t="n">
        <v>1</v>
      </c>
    </row>
    <row r="5" spans="1:5">
      <c r="A5" s="4" t="s">
        <v>387</v>
      </c>
      <c r="C5" s="9" t="n">
        <v>41.4</v>
      </c>
      <c r="D5" s="9" t="n">
        <v>31.6</v>
      </c>
    </row>
    <row r="6" spans="1:5">
      <c r="A6" s="4" t="s">
        <v>388</v>
      </c>
      <c r="C6" s="10" t="n">
        <v>-23.1</v>
      </c>
      <c r="D6" s="6" t="n">
        <v>-15</v>
      </c>
    </row>
    <row r="7" spans="1:5">
      <c r="A7" s="4" t="s">
        <v>389</v>
      </c>
      <c r="C7" s="10" t="n">
        <v>54.5</v>
      </c>
      <c r="D7" s="10" t="n">
        <v>36.2</v>
      </c>
    </row>
    <row r="8" spans="1:5">
      <c r="A8" s="4" t="s">
        <v>390</v>
      </c>
      <c r="C8" s="10" t="n">
        <v>6.9</v>
      </c>
      <c r="D8" s="10" t="n">
        <v>6.1</v>
      </c>
      <c r="E8" s="9" t="n">
        <v>7.3</v>
      </c>
    </row>
    <row r="9" spans="1:5">
      <c r="A9" s="4" t="s">
        <v>391</v>
      </c>
      <c r="C9" s="10" t="n">
        <v>4.4</v>
      </c>
      <c r="D9" s="10" t="n">
        <v>2.6</v>
      </c>
    </row>
    <row r="10" spans="1:5">
      <c r="A10" s="4" t="s">
        <v>392</v>
      </c>
      <c r="C10" s="10" t="n">
        <v>2.7</v>
      </c>
      <c r="D10" s="9" t="n">
        <v>2.2</v>
      </c>
      <c r="E10" s="9" t="n">
        <v>1.2</v>
      </c>
    </row>
    <row r="11" spans="1:5">
      <c r="A11" s="4" t="s">
        <v>393</v>
      </c>
      <c r="C11" s="9" t="n">
        <v>1.2</v>
      </c>
    </row>
    <row r="12" spans="1:5">
      <c r="A12" s="4" t="s">
        <v>394</v>
      </c>
    </row>
    <row r="13" spans="1:5">
      <c r="A13" s="3" t="s">
        <v>385</v>
      </c>
    </row>
    <row r="14" spans="1:5">
      <c r="A14" s="4" t="s">
        <v>395</v>
      </c>
      <c r="C14" s="4" t="s">
        <v>396</v>
      </c>
    </row>
    <row r="15" spans="1:5">
      <c r="A15" s="4" t="s">
        <v>397</v>
      </c>
    </row>
    <row r="16" spans="1:5">
      <c r="A16" s="3" t="s">
        <v>385</v>
      </c>
    </row>
    <row r="17" spans="1:5">
      <c r="A17" s="4" t="s">
        <v>395</v>
      </c>
      <c r="C17" s="4" t="s">
        <v>398</v>
      </c>
    </row>
    <row r="18" spans="1:5">
      <c r="A18" s="4" t="s">
        <v>399</v>
      </c>
    </row>
    <row r="19" spans="1:5">
      <c r="A19" s="3" t="s">
        <v>385</v>
      </c>
    </row>
    <row r="20" spans="1:5">
      <c r="A20" s="4" t="s">
        <v>395</v>
      </c>
      <c r="C20" s="4" t="s">
        <v>400</v>
      </c>
    </row>
    <row r="21" spans="1:5">
      <c r="A21" s="4" t="s">
        <v>401</v>
      </c>
    </row>
    <row r="22" spans="1:5">
      <c r="A22" s="3" t="s">
        <v>385</v>
      </c>
    </row>
    <row r="23" spans="1:5">
      <c r="A23" s="4" t="s">
        <v>395</v>
      </c>
      <c r="C23" s="4" t="s">
        <v>402</v>
      </c>
    </row>
    <row r="24" spans="1:5">
      <c r="A24" s="4" t="s">
        <v>403</v>
      </c>
    </row>
    <row r="25" spans="1:5">
      <c r="A25" s="3" t="s">
        <v>385</v>
      </c>
    </row>
    <row r="26" spans="1:5">
      <c r="A26" s="4" t="s">
        <v>404</v>
      </c>
      <c r="C26" s="4" t="s">
        <v>405</v>
      </c>
    </row>
    <row r="27" spans="1:5">
      <c r="A27" s="4" t="s">
        <v>406</v>
      </c>
    </row>
    <row r="28" spans="1:5">
      <c r="A28" s="3" t="s">
        <v>385</v>
      </c>
    </row>
    <row r="29" spans="1:5">
      <c r="A29" s="4" t="s">
        <v>404</v>
      </c>
      <c r="C29" s="4" t="s">
        <v>407</v>
      </c>
    </row>
    <row r="30" spans="1:5">
      <c r="A30" s="4" t="s">
        <v>408</v>
      </c>
    </row>
    <row r="31" spans="1:5">
      <c r="A31" s="3" t="s">
        <v>385</v>
      </c>
    </row>
    <row r="32" spans="1:5">
      <c r="A32" s="4" t="s">
        <v>404</v>
      </c>
      <c r="C32" s="4" t="s">
        <v>407</v>
      </c>
    </row>
    <row r="33" spans="1:5">
      <c r="A33" s="4" t="s">
        <v>137</v>
      </c>
    </row>
    <row r="34" spans="1:5">
      <c r="A34" s="3" t="s">
        <v>385</v>
      </c>
    </row>
    <row r="35" spans="1:5">
      <c r="A35" s="4" t="s">
        <v>409</v>
      </c>
      <c r="B35" s="6" t="n">
        <v>110937</v>
      </c>
    </row>
    <row r="36" spans="1:5">
      <c r="A36" s="4" t="s">
        <v>410</v>
      </c>
    </row>
    <row r="37" spans="1:5">
      <c r="A37" s="3" t="s">
        <v>385</v>
      </c>
    </row>
    <row r="38" spans="1:5">
      <c r="A38" s="4" t="s">
        <v>411</v>
      </c>
      <c r="C38" s="4" t="s">
        <v>396</v>
      </c>
    </row>
    <row r="39" spans="1:5">
      <c r="A39" s="4" t="s">
        <v>412</v>
      </c>
    </row>
    <row r="40" spans="1:5">
      <c r="A40" s="3" t="s">
        <v>385</v>
      </c>
    </row>
    <row r="41" spans="1:5">
      <c r="A41" s="4" t="s">
        <v>411</v>
      </c>
      <c r="C41" s="4" t="s">
        <v>400</v>
      </c>
    </row>
    <row r="42" spans="1:5">
      <c r="A42" s="4" t="s">
        <v>413</v>
      </c>
    </row>
    <row r="43" spans="1:5">
      <c r="A43" s="3" t="s">
        <v>385</v>
      </c>
    </row>
    <row r="44" spans="1:5">
      <c r="A44" s="4" t="s">
        <v>411</v>
      </c>
      <c r="C44" s="4" t="s">
        <v>402</v>
      </c>
    </row>
    <row r="45" spans="1:5">
      <c r="A45" s="4" t="s">
        <v>414</v>
      </c>
    </row>
    <row r="46" spans="1:5">
      <c r="A46" s="3" t="s">
        <v>385</v>
      </c>
    </row>
    <row r="47" spans="1:5">
      <c r="A47" s="4" t="s">
        <v>411</v>
      </c>
      <c r="C47" s="4" t="s">
        <v>400</v>
      </c>
    </row>
    <row r="48" spans="1:5">
      <c r="A48" s="4" t="s">
        <v>415</v>
      </c>
    </row>
    <row r="49" spans="1:5">
      <c r="A49" s="3" t="s">
        <v>385</v>
      </c>
    </row>
    <row r="50" spans="1:5">
      <c r="A50" s="4" t="s">
        <v>411</v>
      </c>
      <c r="C50" s="4" t="s">
        <v>402</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65</v>
      </c>
      <c r="D2" s="2" t="s">
        <v>112</v>
      </c>
    </row>
    <row r="3" spans="1:4">
      <c r="A3" s="3" t="s">
        <v>417</v>
      </c>
    </row>
    <row r="4" spans="1:4">
      <c r="A4" s="4" t="s">
        <v>418</v>
      </c>
      <c r="B4" s="5" t="n">
        <v>256</v>
      </c>
      <c r="C4" s="5" t="n">
        <v>231</v>
      </c>
    </row>
    <row r="5" spans="1:4">
      <c r="A5" s="4" t="s">
        <v>419</v>
      </c>
      <c r="B5" s="6" t="n">
        <v>1246</v>
      </c>
      <c r="C5" s="6" t="n">
        <v>492</v>
      </c>
      <c r="D5" s="5" t="n">
        <v>478</v>
      </c>
    </row>
    <row r="6" spans="1:4">
      <c r="A6" s="4" t="s">
        <v>420</v>
      </c>
      <c r="B6" s="6" t="n">
        <v>-507</v>
      </c>
      <c r="C6" s="6" t="n">
        <v>-467</v>
      </c>
    </row>
    <row r="7" spans="1:4">
      <c r="A7" s="4" t="s">
        <v>421</v>
      </c>
      <c r="B7" s="5" t="n">
        <v>995</v>
      </c>
      <c r="C7" s="5" t="n">
        <v>256</v>
      </c>
      <c r="D7" s="5" t="n">
        <v>2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298829</v>
      </c>
      <c r="C4" s="5" t="n">
        <v>228283</v>
      </c>
      <c r="D4" s="5" t="n">
        <v>170201</v>
      </c>
    </row>
    <row r="5" spans="1:4">
      <c r="A5" s="4" t="s">
        <v>115</v>
      </c>
      <c r="B5" s="6" t="n">
        <v>77030</v>
      </c>
      <c r="C5" s="6" t="n">
        <v>57413</v>
      </c>
      <c r="D5" s="6" t="n">
        <v>44095</v>
      </c>
    </row>
    <row r="6" spans="1:4">
      <c r="A6" s="4" t="s">
        <v>116</v>
      </c>
      <c r="B6" s="6" t="n">
        <v>221799</v>
      </c>
      <c r="C6" s="6" t="n">
        <v>170870</v>
      </c>
      <c r="D6" s="6" t="n">
        <v>126106</v>
      </c>
    </row>
    <row r="7" spans="1:4">
      <c r="A7" s="3" t="s">
        <v>117</v>
      </c>
    </row>
    <row r="8" spans="1:4">
      <c r="A8" s="4" t="s">
        <v>118</v>
      </c>
      <c r="B8" s="6" t="n">
        <v>218076</v>
      </c>
      <c r="C8" s="6" t="n">
        <v>158845</v>
      </c>
      <c r="D8" s="6" t="n">
        <v>126980</v>
      </c>
    </row>
    <row r="9" spans="1:4">
      <c r="A9" s="4" t="s">
        <v>119</v>
      </c>
      <c r="B9" s="6" t="n">
        <v>49445</v>
      </c>
      <c r="C9" s="6" t="n">
        <v>36098</v>
      </c>
      <c r="D9" s="6" t="n">
        <v>25687</v>
      </c>
    </row>
    <row r="10" spans="1:4">
      <c r="A10" s="4" t="s">
        <v>120</v>
      </c>
      <c r="B10" s="6" t="n">
        <v>77231</v>
      </c>
      <c r="C10" s="6" t="n">
        <v>51572</v>
      </c>
      <c r="D10" s="6" t="n">
        <v>40079</v>
      </c>
    </row>
    <row r="11" spans="1:4">
      <c r="A11" s="4" t="s">
        <v>121</v>
      </c>
      <c r="B11" s="6" t="n">
        <v>344752</v>
      </c>
      <c r="C11" s="6" t="n">
        <v>246515</v>
      </c>
      <c r="D11" s="6" t="n">
        <v>192746</v>
      </c>
    </row>
    <row r="12" spans="1:4">
      <c r="A12" s="4" t="s">
        <v>122</v>
      </c>
      <c r="B12" s="6" t="n">
        <v>-122953</v>
      </c>
      <c r="C12" s="6" t="n">
        <v>-75645</v>
      </c>
      <c r="D12" s="6" t="n">
        <v>-66640</v>
      </c>
    </row>
    <row r="13" spans="1:4">
      <c r="A13" s="4" t="s">
        <v>123</v>
      </c>
      <c r="B13" s="6" t="n">
        <v>4099</v>
      </c>
      <c r="C13" s="6" t="n">
        <v>1711</v>
      </c>
      <c r="D13" s="6" t="n">
        <v>1135</v>
      </c>
    </row>
    <row r="14" spans="1:4">
      <c r="A14" s="4" t="s">
        <v>124</v>
      </c>
      <c r="B14" s="6" t="n">
        <v>-308</v>
      </c>
      <c r="C14" s="6" t="n">
        <v>-143</v>
      </c>
      <c r="D14" s="6" t="n">
        <v>-359</v>
      </c>
    </row>
    <row r="15" spans="1:4">
      <c r="A15" s="4" t="s">
        <v>125</v>
      </c>
      <c r="B15" s="6" t="n">
        <v>-1285</v>
      </c>
      <c r="C15" s="6" t="n">
        <v>-538</v>
      </c>
      <c r="D15" s="6" t="n">
        <v>-539</v>
      </c>
    </row>
    <row r="16" spans="1:4">
      <c r="A16" s="4" t="s">
        <v>126</v>
      </c>
      <c r="B16" s="6" t="n">
        <v>-120447</v>
      </c>
      <c r="C16" s="6" t="n">
        <v>-74615</v>
      </c>
      <c r="D16" s="6" t="n">
        <v>-66403</v>
      </c>
    </row>
    <row r="17" spans="1:4">
      <c r="A17" s="4" t="s">
        <v>127</v>
      </c>
      <c r="B17" s="6" t="n">
        <v>-1097</v>
      </c>
      <c r="C17" s="6" t="n">
        <v>-222</v>
      </c>
      <c r="D17" s="6" t="n">
        <v>-162</v>
      </c>
    </row>
    <row r="18" spans="1:4">
      <c r="A18" s="4" t="s">
        <v>128</v>
      </c>
      <c r="B18" s="5" t="n">
        <v>-121544</v>
      </c>
      <c r="C18" s="5" t="n">
        <v>-74837</v>
      </c>
      <c r="D18" s="5" t="n">
        <v>-66565</v>
      </c>
    </row>
    <row r="19" spans="1:4">
      <c r="A19" s="4" t="s">
        <v>129</v>
      </c>
      <c r="B19" s="8" t="n">
        <v>-1.09</v>
      </c>
      <c r="C19" s="8" t="n">
        <v>-0.76</v>
      </c>
      <c r="D19" s="8" t="n">
        <v>-0.85</v>
      </c>
    </row>
    <row r="20" spans="1:4">
      <c r="A20" s="4" t="s">
        <v>130</v>
      </c>
      <c r="B20" s="6" t="n">
        <v>111758946</v>
      </c>
      <c r="C20" s="6" t="n">
        <v>98387366</v>
      </c>
      <c r="D20" s="6" t="n">
        <v>78632448</v>
      </c>
    </row>
    <row r="21" spans="1:4">
      <c r="A21" s="3" t="s">
        <v>131</v>
      </c>
    </row>
    <row r="22" spans="1:4">
      <c r="A22" s="4" t="s">
        <v>132</v>
      </c>
      <c r="B22" s="5" t="n">
        <v>1197</v>
      </c>
      <c r="C22" s="5" t="n">
        <v>-75</v>
      </c>
      <c r="D22" s="5" t="n">
        <v>492</v>
      </c>
    </row>
    <row r="23" spans="1:4">
      <c r="A23" s="4" t="s">
        <v>133</v>
      </c>
      <c r="B23" s="6" t="n">
        <v>-129</v>
      </c>
      <c r="C23" s="6" t="n">
        <v>280</v>
      </c>
      <c r="D23" s="6" t="n">
        <v>-320</v>
      </c>
    </row>
    <row r="24" spans="1:4">
      <c r="A24" s="4" t="s">
        <v>134</v>
      </c>
      <c r="B24" s="5" t="n">
        <v>-120476</v>
      </c>
      <c r="C24" s="5" t="n">
        <v>-74632</v>
      </c>
      <c r="D24" s="5" t="n">
        <v>-663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2</v>
      </c>
      <c r="B1" s="2" t="s">
        <v>1</v>
      </c>
    </row>
    <row r="2" spans="1:4">
      <c r="B2" s="2" t="s">
        <v>2</v>
      </c>
      <c r="C2" s="2" t="s">
        <v>65</v>
      </c>
      <c r="D2" s="2" t="s">
        <v>112</v>
      </c>
    </row>
    <row r="3" spans="1:4">
      <c r="A3" s="3" t="s">
        <v>423</v>
      </c>
    </row>
    <row r="4" spans="1:4">
      <c r="A4" s="4" t="s">
        <v>83</v>
      </c>
      <c r="B4" s="5" t="n">
        <v>176806</v>
      </c>
      <c r="C4" s="5" t="n">
        <v>135544</v>
      </c>
    </row>
    <row r="5" spans="1:4">
      <c r="A5" s="4" t="s">
        <v>424</v>
      </c>
      <c r="B5" s="6" t="n">
        <v>400</v>
      </c>
      <c r="C5" s="6" t="n">
        <v>100</v>
      </c>
    </row>
    <row r="6" spans="1:4">
      <c r="A6" s="4" t="s">
        <v>425</v>
      </c>
      <c r="B6" s="6" t="n">
        <v>135200</v>
      </c>
    </row>
    <row r="7" spans="1:4">
      <c r="A7" s="4" t="s">
        <v>426</v>
      </c>
      <c r="B7" s="5" t="n">
        <v>901</v>
      </c>
      <c r="C7" s="5" t="n">
        <v>1144</v>
      </c>
    </row>
    <row r="8" spans="1:4">
      <c r="A8" s="4" t="s">
        <v>427</v>
      </c>
    </row>
    <row r="9" spans="1:4">
      <c r="A9" s="3" t="s">
        <v>423</v>
      </c>
    </row>
    <row r="10" spans="1:4">
      <c r="A10" s="4" t="s">
        <v>428</v>
      </c>
      <c r="B10" s="4" t="s">
        <v>429</v>
      </c>
      <c r="C10" s="4" t="s">
        <v>430</v>
      </c>
      <c r="D10" s="4" t="s">
        <v>431</v>
      </c>
    </row>
    <row r="11" spans="1:4">
      <c r="A11" s="4" t="s">
        <v>432</v>
      </c>
    </row>
    <row r="12" spans="1:4">
      <c r="A12" s="3" t="s">
        <v>423</v>
      </c>
    </row>
    <row r="13" spans="1:4">
      <c r="A13" s="4" t="s">
        <v>428</v>
      </c>
      <c r="B13" s="4" t="s">
        <v>433</v>
      </c>
    </row>
    <row r="14" spans="1:4">
      <c r="A14" s="4" t="s">
        <v>434</v>
      </c>
    </row>
    <row r="15" spans="1:4">
      <c r="A15" s="3" t="s">
        <v>423</v>
      </c>
    </row>
    <row r="16" spans="1:4">
      <c r="A16" s="4" t="s">
        <v>428</v>
      </c>
      <c r="B16" s="4" t="s">
        <v>435</v>
      </c>
      <c r="C16" s="4" t="s">
        <v>4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65</v>
      </c>
      <c r="G2" s="2" t="s">
        <v>441</v>
      </c>
      <c r="H2" s="2" t="s">
        <v>442</v>
      </c>
      <c r="I2" s="2" t="s">
        <v>443</v>
      </c>
      <c r="J2" s="2" t="s">
        <v>2</v>
      </c>
      <c r="K2" s="2" t="s">
        <v>65</v>
      </c>
      <c r="L2" s="2" t="s">
        <v>112</v>
      </c>
    </row>
    <row r="3" spans="1:12">
      <c r="A3" s="3" t="s">
        <v>444</v>
      </c>
    </row>
    <row r="4" spans="1:12">
      <c r="A4" s="4" t="s">
        <v>114</v>
      </c>
      <c r="B4" s="5" t="n">
        <v>81378</v>
      </c>
      <c r="C4" s="5" t="n">
        <v>76370</v>
      </c>
      <c r="D4" s="5" t="n">
        <v>72373</v>
      </c>
      <c r="E4" s="5" t="n">
        <v>68708</v>
      </c>
      <c r="F4" s="5" t="n">
        <v>63759</v>
      </c>
      <c r="G4" s="5" t="n">
        <v>58613</v>
      </c>
      <c r="H4" s="5" t="n">
        <v>54923</v>
      </c>
      <c r="I4" s="5" t="n">
        <v>50988</v>
      </c>
      <c r="J4" s="5" t="n">
        <v>298829</v>
      </c>
      <c r="K4" s="5" t="n">
        <v>228283</v>
      </c>
      <c r="L4" s="5" t="n">
        <v>170201</v>
      </c>
    </row>
    <row r="5" spans="1:12">
      <c r="A5" s="4" t="s">
        <v>445</v>
      </c>
    </row>
    <row r="6" spans="1:12">
      <c r="A6" s="3" t="s">
        <v>444</v>
      </c>
    </row>
    <row r="7" spans="1:12">
      <c r="A7" s="4" t="s">
        <v>114</v>
      </c>
      <c r="J7" s="6" t="n">
        <v>245629</v>
      </c>
      <c r="K7" s="6" t="n">
        <v>197285</v>
      </c>
      <c r="L7" s="6" t="n">
        <v>155966</v>
      </c>
    </row>
    <row r="8" spans="1:12">
      <c r="A8" s="4" t="s">
        <v>446</v>
      </c>
    </row>
    <row r="9" spans="1:12">
      <c r="A9" s="3" t="s">
        <v>444</v>
      </c>
    </row>
    <row r="10" spans="1:12">
      <c r="A10" s="4" t="s">
        <v>114</v>
      </c>
      <c r="J10" s="5" t="n">
        <v>53200</v>
      </c>
      <c r="K10" s="5" t="n">
        <v>30998</v>
      </c>
      <c r="L10" s="5" t="n">
        <v>1423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5</v>
      </c>
    </row>
    <row r="2" spans="1:3">
      <c r="A2" s="3" t="s">
        <v>231</v>
      </c>
    </row>
    <row r="3" spans="1:3">
      <c r="A3" s="4" t="s">
        <v>448</v>
      </c>
      <c r="B3" s="9" t="n">
        <v>328.1</v>
      </c>
      <c r="C3" s="5" t="n">
        <v>262</v>
      </c>
    </row>
    <row r="4" spans="1:3">
      <c r="A4" s="4" t="s">
        <v>449</v>
      </c>
    </row>
    <row r="5" spans="1:3">
      <c r="A5" s="3" t="s">
        <v>231</v>
      </c>
    </row>
    <row r="6" spans="1:3">
      <c r="A6" s="4" t="s">
        <v>448</v>
      </c>
      <c r="B6" s="9" t="n">
        <v>309.7</v>
      </c>
    </row>
    <row r="7" spans="1:3">
      <c r="A7" s="3" t="s">
        <v>450</v>
      </c>
    </row>
    <row r="8" spans="1:3">
      <c r="A8" s="4" t="s">
        <v>451</v>
      </c>
      <c r="B8" s="4" t="s">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81</v>
      </c>
    </row>
    <row r="2" spans="1:2">
      <c r="A2" s="3" t="s">
        <v>453</v>
      </c>
    </row>
    <row r="3" spans="1:2">
      <c r="A3" s="4" t="s">
        <v>454</v>
      </c>
      <c r="B3" s="5" t="n">
        <v>51061</v>
      </c>
    </row>
    <row r="4" spans="1:2">
      <c r="A4" s="4" t="s">
        <v>455</v>
      </c>
      <c r="B4" s="6" t="n">
        <v>0</v>
      </c>
    </row>
    <row r="5" spans="1:2">
      <c r="A5" s="4" t="s">
        <v>456</v>
      </c>
      <c r="B5" s="6" t="n">
        <v>-40</v>
      </c>
    </row>
    <row r="6" spans="1:2">
      <c r="A6" s="4" t="s">
        <v>457</v>
      </c>
      <c r="B6" s="6" t="n">
        <v>51021</v>
      </c>
    </row>
    <row r="7" spans="1:2">
      <c r="A7" s="4" t="s">
        <v>458</v>
      </c>
    </row>
    <row r="8" spans="1:2">
      <c r="A8" s="3" t="s">
        <v>453</v>
      </c>
    </row>
    <row r="9" spans="1:2">
      <c r="A9" s="4" t="s">
        <v>454</v>
      </c>
      <c r="B9" s="6" t="n">
        <v>16949</v>
      </c>
    </row>
    <row r="10" spans="1:2">
      <c r="A10" s="4" t="s">
        <v>455</v>
      </c>
      <c r="B10" s="6" t="n">
        <v>0</v>
      </c>
    </row>
    <row r="11" spans="1:2">
      <c r="A11" s="4" t="s">
        <v>456</v>
      </c>
      <c r="B11" s="6" t="n">
        <v>-28</v>
      </c>
    </row>
    <row r="12" spans="1:2">
      <c r="A12" s="4" t="s">
        <v>457</v>
      </c>
      <c r="B12" s="6" t="n">
        <v>16921</v>
      </c>
    </row>
    <row r="13" spans="1:2">
      <c r="A13" s="4" t="s">
        <v>459</v>
      </c>
    </row>
    <row r="14" spans="1:2">
      <c r="A14" s="3" t="s">
        <v>453</v>
      </c>
    </row>
    <row r="15" spans="1:2">
      <c r="A15" s="4" t="s">
        <v>454</v>
      </c>
      <c r="B15" s="6" t="n">
        <v>34112</v>
      </c>
    </row>
    <row r="16" spans="1:2">
      <c r="A16" s="4" t="s">
        <v>455</v>
      </c>
      <c r="B16" s="6" t="n">
        <v>0</v>
      </c>
    </row>
    <row r="17" spans="1:2">
      <c r="A17" s="4" t="s">
        <v>456</v>
      </c>
      <c r="B17" s="6" t="n">
        <v>-12</v>
      </c>
    </row>
    <row r="18" spans="1:2">
      <c r="A18" s="4" t="s">
        <v>457</v>
      </c>
      <c r="B18" s="5" t="n">
        <v>34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65</v>
      </c>
      <c r="D1" s="2" t="s">
        <v>112</v>
      </c>
    </row>
    <row r="2" spans="1:4">
      <c r="A2" s="3" t="s">
        <v>461</v>
      </c>
    </row>
    <row r="3" spans="1:4">
      <c r="A3" s="4" t="s">
        <v>73</v>
      </c>
      <c r="B3" s="5" t="n">
        <v>12100</v>
      </c>
      <c r="C3" s="5" t="n">
        <v>0</v>
      </c>
      <c r="D3" s="5" t="n">
        <v>0</v>
      </c>
    </row>
    <row r="4" spans="1:4">
      <c r="A4" s="4" t="s">
        <v>462</v>
      </c>
      <c r="C4" s="6" t="n">
        <v>51021</v>
      </c>
    </row>
    <row r="5" spans="1:4">
      <c r="A5" s="4" t="s">
        <v>458</v>
      </c>
    </row>
    <row r="6" spans="1:4">
      <c r="A6" s="3" t="s">
        <v>461</v>
      </c>
    </row>
    <row r="7" spans="1:4">
      <c r="A7" s="4" t="s">
        <v>462</v>
      </c>
      <c r="C7" s="6" t="n">
        <v>16921</v>
      </c>
    </row>
    <row r="8" spans="1:4">
      <c r="A8" s="4" t="s">
        <v>459</v>
      </c>
    </row>
    <row r="9" spans="1:4">
      <c r="A9" s="3" t="s">
        <v>461</v>
      </c>
    </row>
    <row r="10" spans="1:4">
      <c r="A10" s="4" t="s">
        <v>462</v>
      </c>
      <c r="C10" s="6" t="n">
        <v>34100</v>
      </c>
    </row>
    <row r="11" spans="1:4">
      <c r="A11" s="4" t="s">
        <v>463</v>
      </c>
    </row>
    <row r="12" spans="1:4">
      <c r="A12" s="3" t="s">
        <v>461</v>
      </c>
    </row>
    <row r="13" spans="1:4">
      <c r="A13" s="4" t="s">
        <v>136</v>
      </c>
      <c r="B13" s="6" t="n">
        <v>202874</v>
      </c>
      <c r="C13" s="6" t="n">
        <v>93042</v>
      </c>
    </row>
    <row r="14" spans="1:4">
      <c r="A14" s="4" t="s">
        <v>464</v>
      </c>
    </row>
    <row r="15" spans="1:4">
      <c r="A15" s="3" t="s">
        <v>461</v>
      </c>
    </row>
    <row r="16" spans="1:4">
      <c r="A16" s="4" t="s">
        <v>462</v>
      </c>
      <c r="C16" s="6" t="n">
        <v>16921</v>
      </c>
    </row>
    <row r="17" spans="1:4">
      <c r="A17" s="4" t="s">
        <v>465</v>
      </c>
    </row>
    <row r="18" spans="1:4">
      <c r="A18" s="3" t="s">
        <v>461</v>
      </c>
    </row>
    <row r="19" spans="1:4">
      <c r="A19" s="4" t="s">
        <v>462</v>
      </c>
      <c r="C19" s="6" t="n">
        <v>34100</v>
      </c>
    </row>
    <row r="20" spans="1:4">
      <c r="A20" s="4" t="s">
        <v>466</v>
      </c>
    </row>
    <row r="21" spans="1:4">
      <c r="A21" s="3" t="s">
        <v>461</v>
      </c>
    </row>
    <row r="22" spans="1:4">
      <c r="A22" s="4" t="s">
        <v>467</v>
      </c>
      <c r="B22" s="6" t="n">
        <v>190774</v>
      </c>
      <c r="C22" s="6" t="n">
        <v>42021</v>
      </c>
    </row>
    <row r="23" spans="1:4">
      <c r="A23" s="4" t="s">
        <v>73</v>
      </c>
      <c r="B23" s="6" t="n">
        <v>12100</v>
      </c>
    </row>
    <row r="24" spans="1:4">
      <c r="A24" s="4" t="s">
        <v>468</v>
      </c>
    </row>
    <row r="25" spans="1:4">
      <c r="A25" s="3" t="s">
        <v>461</v>
      </c>
    </row>
    <row r="26" spans="1:4">
      <c r="A26" s="4" t="s">
        <v>136</v>
      </c>
      <c r="B26" s="6" t="n">
        <v>202874</v>
      </c>
      <c r="C26" s="6" t="n">
        <v>42021</v>
      </c>
    </row>
    <row r="27" spans="1:4">
      <c r="A27" s="4" t="s">
        <v>469</v>
      </c>
    </row>
    <row r="28" spans="1:4">
      <c r="A28" s="3" t="s">
        <v>461</v>
      </c>
    </row>
    <row r="29" spans="1:4">
      <c r="A29" s="4" t="s">
        <v>462</v>
      </c>
      <c r="C29" s="6" t="n">
        <v>0</v>
      </c>
    </row>
    <row r="30" spans="1:4">
      <c r="A30" s="4" t="s">
        <v>470</v>
      </c>
    </row>
    <row r="31" spans="1:4">
      <c r="A31" s="3" t="s">
        <v>461</v>
      </c>
    </row>
    <row r="32" spans="1:4">
      <c r="A32" s="4" t="s">
        <v>462</v>
      </c>
      <c r="C32" s="6" t="n">
        <v>0</v>
      </c>
    </row>
    <row r="33" spans="1:4">
      <c r="A33" s="4" t="s">
        <v>471</v>
      </c>
    </row>
    <row r="34" spans="1:4">
      <c r="A34" s="3" t="s">
        <v>461</v>
      </c>
    </row>
    <row r="35" spans="1:4">
      <c r="A35" s="4" t="s">
        <v>467</v>
      </c>
      <c r="B35" s="6" t="n">
        <v>190774</v>
      </c>
      <c r="C35" s="6" t="n">
        <v>42021</v>
      </c>
    </row>
    <row r="36" spans="1:4">
      <c r="A36" s="4" t="s">
        <v>73</v>
      </c>
      <c r="B36" s="6" t="n">
        <v>12100</v>
      </c>
    </row>
    <row r="37" spans="1:4">
      <c r="A37" s="4" t="s">
        <v>472</v>
      </c>
    </row>
    <row r="38" spans="1:4">
      <c r="A38" s="3" t="s">
        <v>461</v>
      </c>
    </row>
    <row r="39" spans="1:4">
      <c r="A39" s="4" t="s">
        <v>136</v>
      </c>
      <c r="B39" s="6" t="n">
        <v>0</v>
      </c>
      <c r="C39" s="6" t="n">
        <v>51021</v>
      </c>
    </row>
    <row r="40" spans="1:4">
      <c r="A40" s="4" t="s">
        <v>473</v>
      </c>
    </row>
    <row r="41" spans="1:4">
      <c r="A41" s="3" t="s">
        <v>461</v>
      </c>
    </row>
    <row r="42" spans="1:4">
      <c r="A42" s="4" t="s">
        <v>462</v>
      </c>
      <c r="C42" s="6" t="n">
        <v>16921</v>
      </c>
    </row>
    <row r="43" spans="1:4">
      <c r="A43" s="4" t="s">
        <v>474</v>
      </c>
    </row>
    <row r="44" spans="1:4">
      <c r="A44" s="3" t="s">
        <v>461</v>
      </c>
    </row>
    <row r="45" spans="1:4">
      <c r="A45" s="4" t="s">
        <v>462</v>
      </c>
      <c r="C45" s="6" t="n">
        <v>34100</v>
      </c>
    </row>
    <row r="46" spans="1:4">
      <c r="A46" s="4" t="s">
        <v>475</v>
      </c>
    </row>
    <row r="47" spans="1:4">
      <c r="A47" s="3" t="s">
        <v>461</v>
      </c>
    </row>
    <row r="48" spans="1:4">
      <c r="A48" s="4" t="s">
        <v>467</v>
      </c>
      <c r="B48" s="6" t="n">
        <v>0</v>
      </c>
      <c r="C48" s="6" t="n">
        <v>0</v>
      </c>
    </row>
    <row r="49" spans="1:4">
      <c r="A49" s="4" t="s">
        <v>73</v>
      </c>
      <c r="B49" s="6" t="n">
        <v>0</v>
      </c>
    </row>
    <row r="50" spans="1:4">
      <c r="A50" s="4" t="s">
        <v>476</v>
      </c>
    </row>
    <row r="51" spans="1:4">
      <c r="A51" s="3" t="s">
        <v>461</v>
      </c>
    </row>
    <row r="52" spans="1:4">
      <c r="A52" s="4" t="s">
        <v>136</v>
      </c>
      <c r="B52" s="6" t="n">
        <v>0</v>
      </c>
      <c r="C52" s="6" t="n">
        <v>0</v>
      </c>
    </row>
    <row r="53" spans="1:4">
      <c r="A53" s="4" t="s">
        <v>477</v>
      </c>
    </row>
    <row r="54" spans="1:4">
      <c r="A54" s="3" t="s">
        <v>461</v>
      </c>
    </row>
    <row r="55" spans="1:4">
      <c r="A55" s="4" t="s">
        <v>462</v>
      </c>
      <c r="C55" s="6" t="n">
        <v>0</v>
      </c>
    </row>
    <row r="56" spans="1:4">
      <c r="A56" s="4" t="s">
        <v>478</v>
      </c>
    </row>
    <row r="57" spans="1:4">
      <c r="A57" s="3" t="s">
        <v>461</v>
      </c>
    </row>
    <row r="58" spans="1:4">
      <c r="A58" s="4" t="s">
        <v>462</v>
      </c>
      <c r="C58" s="6" t="n">
        <v>0</v>
      </c>
    </row>
    <row r="59" spans="1:4">
      <c r="A59" s="4" t="s">
        <v>479</v>
      </c>
    </row>
    <row r="60" spans="1:4">
      <c r="A60" s="3" t="s">
        <v>461</v>
      </c>
    </row>
    <row r="61" spans="1:4">
      <c r="A61" s="4" t="s">
        <v>467</v>
      </c>
      <c r="B61" s="6" t="n">
        <v>0</v>
      </c>
      <c r="C61" s="5" t="n">
        <v>0</v>
      </c>
    </row>
    <row r="62" spans="1:4">
      <c r="A62" s="4" t="s">
        <v>73</v>
      </c>
      <c r="B62"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480</v>
      </c>
      <c r="B1" s="2" t="s">
        <v>1</v>
      </c>
    </row>
    <row r="2" spans="1:4">
      <c r="B2" s="2" t="s">
        <v>383</v>
      </c>
      <c r="C2" s="2" t="s">
        <v>181</v>
      </c>
      <c r="D2" s="2" t="s">
        <v>384</v>
      </c>
    </row>
    <row r="3" spans="1:4">
      <c r="A3" s="3" t="s">
        <v>481</v>
      </c>
    </row>
    <row r="4" spans="1:4">
      <c r="A4" s="4" t="s">
        <v>386</v>
      </c>
      <c r="B4" s="6" t="n">
        <v>1</v>
      </c>
    </row>
    <row r="5" spans="1:4">
      <c r="A5" s="4" t="s">
        <v>77</v>
      </c>
      <c r="B5" s="5" t="n">
        <v>4534</v>
      </c>
      <c r="C5" s="5" t="n">
        <v>4660</v>
      </c>
    </row>
    <row r="6" spans="1:4">
      <c r="A6" s="4" t="s">
        <v>482</v>
      </c>
      <c r="B6" s="5" t="n">
        <v>600</v>
      </c>
      <c r="C6" s="5" t="n">
        <v>600</v>
      </c>
      <c r="D6" s="5" t="n">
        <v>700</v>
      </c>
    </row>
    <row r="7" spans="1:4">
      <c r="A7" s="4" t="s">
        <v>394</v>
      </c>
    </row>
    <row r="8" spans="1:4">
      <c r="A8" s="3" t="s">
        <v>481</v>
      </c>
    </row>
    <row r="9" spans="1:4">
      <c r="A9" s="4" t="s">
        <v>395</v>
      </c>
      <c r="B9" s="4" t="s">
        <v>396</v>
      </c>
    </row>
    <row r="10" spans="1:4">
      <c r="A10" s="4" t="s">
        <v>397</v>
      </c>
    </row>
    <row r="11" spans="1:4">
      <c r="A11" s="3" t="s">
        <v>481</v>
      </c>
    </row>
    <row r="12" spans="1:4">
      <c r="A12" s="4" t="s">
        <v>395</v>
      </c>
      <c r="B12" s="4" t="s">
        <v>3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83</v>
      </c>
      <c r="B1" s="2" t="s">
        <v>1</v>
      </c>
    </row>
    <row r="2" spans="1:3">
      <c r="B2" s="2" t="s">
        <v>2</v>
      </c>
      <c r="C2" s="2" t="s">
        <v>65</v>
      </c>
    </row>
    <row r="3" spans="1:3">
      <c r="A3" s="3" t="s">
        <v>481</v>
      </c>
    </row>
    <row r="4" spans="1:3">
      <c r="A4" s="4" t="s">
        <v>484</v>
      </c>
      <c r="B4" s="5" t="n">
        <v>5621</v>
      </c>
      <c r="C4" s="5" t="n">
        <v>5733</v>
      </c>
    </row>
    <row r="5" spans="1:3">
      <c r="A5" s="4" t="s">
        <v>485</v>
      </c>
      <c r="B5" s="6" t="n">
        <v>-3045</v>
      </c>
      <c r="C5" s="6" t="n">
        <v>-2530</v>
      </c>
    </row>
    <row r="6" spans="1:3">
      <c r="A6" s="4" t="s">
        <v>486</v>
      </c>
      <c r="B6" s="6" t="n">
        <v>-1233</v>
      </c>
      <c r="C6" s="6" t="n">
        <v>-1243</v>
      </c>
    </row>
    <row r="7" spans="1:3">
      <c r="A7" s="4" t="s">
        <v>78</v>
      </c>
      <c r="B7" s="5" t="n">
        <v>1343</v>
      </c>
      <c r="C7" s="5" t="n">
        <v>1960</v>
      </c>
    </row>
    <row r="8" spans="1:3">
      <c r="A8" s="4" t="s">
        <v>487</v>
      </c>
      <c r="B8" s="4" t="s">
        <v>488</v>
      </c>
      <c r="C8" s="4" t="s">
        <v>489</v>
      </c>
    </row>
    <row r="9" spans="1:3">
      <c r="A9" s="4" t="s">
        <v>490</v>
      </c>
    </row>
    <row r="10" spans="1:3">
      <c r="A10" s="3" t="s">
        <v>481</v>
      </c>
    </row>
    <row r="11" spans="1:3">
      <c r="A11" s="4" t="s">
        <v>484</v>
      </c>
      <c r="B11" s="5" t="n">
        <v>365</v>
      </c>
      <c r="C11" s="5" t="n">
        <v>365</v>
      </c>
    </row>
    <row r="12" spans="1:3">
      <c r="A12" s="4" t="s">
        <v>485</v>
      </c>
      <c r="B12" s="6" t="n">
        <v>-99</v>
      </c>
      <c r="C12" s="6" t="n">
        <v>-75</v>
      </c>
    </row>
    <row r="13" spans="1:3">
      <c r="A13" s="4" t="s">
        <v>486</v>
      </c>
      <c r="B13" s="6" t="n">
        <v>0</v>
      </c>
      <c r="C13" s="6" t="n">
        <v>0</v>
      </c>
    </row>
    <row r="14" spans="1:3">
      <c r="A14" s="4" t="s">
        <v>78</v>
      </c>
      <c r="B14" s="5" t="n">
        <v>266</v>
      </c>
      <c r="C14" s="5" t="n">
        <v>290</v>
      </c>
    </row>
    <row r="15" spans="1:3">
      <c r="A15" s="4" t="s">
        <v>487</v>
      </c>
      <c r="B15" s="4" t="s">
        <v>491</v>
      </c>
      <c r="C15" s="4" t="s">
        <v>492</v>
      </c>
    </row>
    <row r="16" spans="1:3">
      <c r="A16" s="4" t="s">
        <v>493</v>
      </c>
    </row>
    <row r="17" spans="1:3">
      <c r="A17" s="3" t="s">
        <v>481</v>
      </c>
    </row>
    <row r="18" spans="1:3">
      <c r="A18" s="4" t="s">
        <v>484</v>
      </c>
      <c r="B18" s="5" t="n">
        <v>5256</v>
      </c>
      <c r="C18" s="5" t="n">
        <v>5256</v>
      </c>
    </row>
    <row r="19" spans="1:3">
      <c r="A19" s="4" t="s">
        <v>485</v>
      </c>
      <c r="B19" s="6" t="n">
        <v>-2946</v>
      </c>
      <c r="C19" s="6" t="n">
        <v>-2371</v>
      </c>
    </row>
    <row r="20" spans="1:3">
      <c r="A20" s="4" t="s">
        <v>486</v>
      </c>
      <c r="B20" s="6" t="n">
        <v>-1233</v>
      </c>
      <c r="C20" s="6" t="n">
        <v>-1233</v>
      </c>
    </row>
    <row r="21" spans="1:3">
      <c r="A21" s="4" t="s">
        <v>78</v>
      </c>
      <c r="B21" s="5" t="n">
        <v>1077</v>
      </c>
      <c r="C21" s="5" t="n">
        <v>1652</v>
      </c>
    </row>
    <row r="22" spans="1:3">
      <c r="A22" s="4" t="s">
        <v>487</v>
      </c>
      <c r="B22" s="4" t="s">
        <v>494</v>
      </c>
      <c r="C22" s="4" t="s">
        <v>495</v>
      </c>
    </row>
    <row r="23" spans="1:3">
      <c r="A23" s="4" t="s">
        <v>496</v>
      </c>
    </row>
    <row r="24" spans="1:3">
      <c r="A24" s="3" t="s">
        <v>481</v>
      </c>
    </row>
    <row r="25" spans="1:3">
      <c r="A25" s="4" t="s">
        <v>484</v>
      </c>
      <c r="C25" s="5" t="n">
        <v>112</v>
      </c>
    </row>
    <row r="26" spans="1:3">
      <c r="A26" s="4" t="s">
        <v>485</v>
      </c>
      <c r="C26" s="6" t="n">
        <v>-84</v>
      </c>
    </row>
    <row r="27" spans="1:3">
      <c r="A27" s="4" t="s">
        <v>486</v>
      </c>
      <c r="C27" s="6" t="n">
        <v>-10</v>
      </c>
    </row>
    <row r="28" spans="1:3">
      <c r="A28" s="4" t="s">
        <v>78</v>
      </c>
      <c r="C28" s="5" t="n">
        <v>18</v>
      </c>
    </row>
    <row r="29" spans="1:3">
      <c r="A29" s="4" t="s">
        <v>487</v>
      </c>
      <c r="C29" s="4" t="s">
        <v>4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5</v>
      </c>
    </row>
    <row r="2" spans="1:3">
      <c r="A2" s="3" t="s">
        <v>240</v>
      </c>
    </row>
    <row r="3" spans="1:3">
      <c r="A3" s="4" t="s">
        <v>499</v>
      </c>
      <c r="B3" s="5" t="n">
        <v>587</v>
      </c>
    </row>
    <row r="4" spans="1:3">
      <c r="A4" s="4" t="s">
        <v>500</v>
      </c>
      <c r="B4" s="6" t="n">
        <v>540</v>
      </c>
    </row>
    <row r="5" spans="1:3">
      <c r="A5" s="4" t="s">
        <v>501</v>
      </c>
      <c r="B5" s="6" t="n">
        <v>24</v>
      </c>
    </row>
    <row r="6" spans="1:3">
      <c r="A6" s="4" t="s">
        <v>502</v>
      </c>
      <c r="B6" s="6" t="n">
        <v>24</v>
      </c>
    </row>
    <row r="7" spans="1:3">
      <c r="A7" s="4" t="s">
        <v>503</v>
      </c>
      <c r="B7" s="6" t="n">
        <v>24</v>
      </c>
    </row>
    <row r="8" spans="1:3">
      <c r="A8" s="4" t="s">
        <v>504</v>
      </c>
      <c r="B8" s="6" t="n">
        <v>144</v>
      </c>
    </row>
    <row r="9" spans="1:3">
      <c r="A9" s="4" t="s">
        <v>78</v>
      </c>
      <c r="B9" s="5" t="n">
        <v>1343</v>
      </c>
      <c r="C9" s="5" t="n">
        <v>19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05</v>
      </c>
      <c r="B1" s="2" t="s">
        <v>1</v>
      </c>
    </row>
    <row r="2" spans="1:4">
      <c r="B2" s="2" t="s">
        <v>2</v>
      </c>
      <c r="C2" s="2" t="s">
        <v>65</v>
      </c>
      <c r="D2" s="2" t="s">
        <v>112</v>
      </c>
    </row>
    <row r="3" spans="1:4">
      <c r="A3" s="3" t="s">
        <v>506</v>
      </c>
    </row>
    <row r="4" spans="1:4">
      <c r="A4" s="4" t="s">
        <v>507</v>
      </c>
      <c r="B4" s="5" t="n">
        <v>51355</v>
      </c>
      <c r="C4" s="5" t="n">
        <v>28773</v>
      </c>
    </row>
    <row r="5" spans="1:4">
      <c r="A5" s="4" t="s">
        <v>508</v>
      </c>
      <c r="B5" s="6" t="n">
        <v>-25155</v>
      </c>
      <c r="C5" s="6" t="n">
        <v>-17696</v>
      </c>
    </row>
    <row r="6" spans="1:4">
      <c r="A6" s="4" t="s">
        <v>509</v>
      </c>
      <c r="B6" s="6" t="n">
        <v>26200</v>
      </c>
      <c r="C6" s="6" t="n">
        <v>11077</v>
      </c>
    </row>
    <row r="7" spans="1:4">
      <c r="A7" s="4" t="s">
        <v>510</v>
      </c>
      <c r="B7" s="6" t="n">
        <v>7500</v>
      </c>
      <c r="C7" s="6" t="n">
        <v>6200</v>
      </c>
      <c r="D7" s="5" t="n">
        <v>4400</v>
      </c>
    </row>
    <row r="8" spans="1:4">
      <c r="A8" s="4" t="s">
        <v>410</v>
      </c>
    </row>
    <row r="9" spans="1:4">
      <c r="A9" s="3" t="s">
        <v>506</v>
      </c>
    </row>
    <row r="10" spans="1:4">
      <c r="A10" s="4" t="s">
        <v>507</v>
      </c>
      <c r="B10" s="6" t="n">
        <v>1347</v>
      </c>
      <c r="C10" s="6" t="n">
        <v>719</v>
      </c>
    </row>
    <row r="11" spans="1:4">
      <c r="A11" s="4" t="s">
        <v>511</v>
      </c>
    </row>
    <row r="12" spans="1:4">
      <c r="A12" s="3" t="s">
        <v>506</v>
      </c>
    </row>
    <row r="13" spans="1:4">
      <c r="A13" s="4" t="s">
        <v>507</v>
      </c>
      <c r="B13" s="6" t="n">
        <v>9966</v>
      </c>
      <c r="C13" s="6" t="n">
        <v>7662</v>
      </c>
    </row>
    <row r="14" spans="1:4">
      <c r="A14" s="4" t="s">
        <v>512</v>
      </c>
    </row>
    <row r="15" spans="1:4">
      <c r="A15" s="3" t="s">
        <v>506</v>
      </c>
    </row>
    <row r="16" spans="1:4">
      <c r="A16" s="4" t="s">
        <v>507</v>
      </c>
      <c r="B16" s="6" t="n">
        <v>15170</v>
      </c>
      <c r="C16" s="6" t="n">
        <v>13090</v>
      </c>
    </row>
    <row r="17" spans="1:4">
      <c r="A17" s="4" t="s">
        <v>513</v>
      </c>
    </row>
    <row r="18" spans="1:4">
      <c r="A18" s="3" t="s">
        <v>506</v>
      </c>
    </row>
    <row r="19" spans="1:4">
      <c r="A19" s="4" t="s">
        <v>507</v>
      </c>
      <c r="B19" s="6" t="n">
        <v>10099</v>
      </c>
      <c r="C19" s="6" t="n">
        <v>6461</v>
      </c>
    </row>
    <row r="20" spans="1:4">
      <c r="A20" s="4" t="s">
        <v>514</v>
      </c>
    </row>
    <row r="21" spans="1:4">
      <c r="A21" s="3" t="s">
        <v>506</v>
      </c>
    </row>
    <row r="22" spans="1:4">
      <c r="A22" s="4" t="s">
        <v>507</v>
      </c>
      <c r="B22" s="6" t="n">
        <v>13812</v>
      </c>
      <c r="C22" s="6" t="n">
        <v>144</v>
      </c>
    </row>
    <row r="23" spans="1:4">
      <c r="A23" s="4" t="s">
        <v>515</v>
      </c>
    </row>
    <row r="24" spans="1:4">
      <c r="A24" s="3" t="s">
        <v>506</v>
      </c>
    </row>
    <row r="25" spans="1:4">
      <c r="A25" s="4" t="s">
        <v>507</v>
      </c>
      <c r="B25" s="5" t="n">
        <v>961</v>
      </c>
      <c r="C25" s="5" t="n">
        <v>6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5</v>
      </c>
    </row>
    <row r="2" spans="1:3">
      <c r="A2" s="3" t="s">
        <v>247</v>
      </c>
    </row>
    <row r="3" spans="1:3">
      <c r="A3" s="4" t="s">
        <v>517</v>
      </c>
      <c r="B3" s="5" t="n">
        <v>9599</v>
      </c>
      <c r="C3" s="5" t="n">
        <v>8025</v>
      </c>
    </row>
    <row r="4" spans="1:3">
      <c r="A4" s="4" t="s">
        <v>518</v>
      </c>
      <c r="B4" s="6" t="n">
        <v>20622</v>
      </c>
      <c r="C4" s="6" t="n">
        <v>19029</v>
      </c>
    </row>
    <row r="5" spans="1:3">
      <c r="A5" s="4" t="s">
        <v>519</v>
      </c>
      <c r="B5" s="6" t="n">
        <v>7002</v>
      </c>
      <c r="C5" s="6" t="n">
        <v>143</v>
      </c>
    </row>
    <row r="6" spans="1:3">
      <c r="A6" s="4" t="s">
        <v>520</v>
      </c>
      <c r="B6" s="6" t="n">
        <v>5561</v>
      </c>
      <c r="C6" s="6" t="n">
        <v>2508</v>
      </c>
    </row>
    <row r="7" spans="1:3">
      <c r="A7" s="4" t="s">
        <v>521</v>
      </c>
      <c r="B7" s="6" t="n">
        <v>3077</v>
      </c>
      <c r="C7" s="6" t="n">
        <v>2198</v>
      </c>
    </row>
    <row r="8" spans="1:3">
      <c r="A8" s="4" t="s">
        <v>522</v>
      </c>
      <c r="B8" s="6" t="n">
        <v>1185</v>
      </c>
      <c r="C8" s="6" t="n">
        <v>2206</v>
      </c>
    </row>
    <row r="9" spans="1:3">
      <c r="A9" s="4" t="s">
        <v>523</v>
      </c>
      <c r="B9" s="6" t="n">
        <v>3277</v>
      </c>
      <c r="C9" s="6" t="n">
        <v>2635</v>
      </c>
    </row>
    <row r="10" spans="1:3">
      <c r="A10" s="4" t="s">
        <v>426</v>
      </c>
      <c r="B10" s="6" t="n">
        <v>901</v>
      </c>
      <c r="C10" s="6" t="n">
        <v>1144</v>
      </c>
    </row>
    <row r="11" spans="1:3">
      <c r="A11" s="4" t="s">
        <v>524</v>
      </c>
      <c r="B11" s="6" t="n">
        <v>8258</v>
      </c>
      <c r="C11" s="6" t="n">
        <v>6348</v>
      </c>
    </row>
    <row r="12" spans="1:3">
      <c r="A12" s="4" t="s">
        <v>525</v>
      </c>
      <c r="B12" s="5" t="n">
        <v>59482</v>
      </c>
      <c r="C12" s="5" t="n">
        <v>44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 customWidth="1" max="8" min="8" width="28"/>
  </cols>
  <sheetData>
    <row r="1" spans="1:8">
      <c r="A1" s="1" t="s">
        <v>135</v>
      </c>
      <c r="B1" s="2" t="s">
        <v>136</v>
      </c>
      <c r="C1" s="2" t="s">
        <v>137</v>
      </c>
      <c r="D1" s="2" t="s">
        <v>138</v>
      </c>
      <c r="E1" s="2" t="s">
        <v>139</v>
      </c>
      <c r="F1" s="2" t="s">
        <v>140</v>
      </c>
      <c r="G1" s="2" t="s">
        <v>141</v>
      </c>
      <c r="H1" s="2" t="s">
        <v>142</v>
      </c>
    </row>
    <row r="2" spans="1:8">
      <c r="A2" s="4" t="s">
        <v>143</v>
      </c>
      <c r="H2" s="6" t="n">
        <v>43594000</v>
      </c>
    </row>
    <row r="3" spans="1:8">
      <c r="A3" s="4" t="s">
        <v>144</v>
      </c>
      <c r="H3" s="5" t="n">
        <v>120615</v>
      </c>
    </row>
    <row r="4" spans="1:8">
      <c r="A4" s="3" t="s">
        <v>145</v>
      </c>
    </row>
    <row r="5" spans="1:8">
      <c r="A5" s="4" t="s">
        <v>146</v>
      </c>
      <c r="H5" s="6" t="n">
        <v>-43594000</v>
      </c>
    </row>
    <row r="6" spans="1:8">
      <c r="A6" s="4" t="s">
        <v>147</v>
      </c>
      <c r="H6" s="5" t="n">
        <v>-120615</v>
      </c>
    </row>
    <row r="7" spans="1:8">
      <c r="A7" s="4" t="s">
        <v>148</v>
      </c>
      <c r="H7" s="6" t="n">
        <v>0</v>
      </c>
    </row>
    <row r="8" spans="1:8">
      <c r="A8" s="4" t="s">
        <v>149</v>
      </c>
      <c r="H8" s="5" t="n">
        <v>0</v>
      </c>
    </row>
    <row r="9" spans="1:8">
      <c r="A9" s="4" t="s">
        <v>150</v>
      </c>
      <c r="C9" s="6" t="n">
        <v>31395000</v>
      </c>
    </row>
    <row r="10" spans="1:8">
      <c r="A10" s="4" t="s">
        <v>151</v>
      </c>
      <c r="B10" s="5" t="n">
        <v>-127755</v>
      </c>
      <c r="C10" s="5" t="n">
        <v>38</v>
      </c>
      <c r="D10" s="5" t="n">
        <v>52805</v>
      </c>
      <c r="E10" s="5" t="n">
        <v>-1808</v>
      </c>
      <c r="F10" s="5" t="n">
        <v>-166885</v>
      </c>
      <c r="G10" s="5" t="n">
        <v>-11905</v>
      </c>
    </row>
    <row r="11" spans="1:8">
      <c r="A11" s="3" t="s">
        <v>152</v>
      </c>
    </row>
    <row r="12" spans="1:8">
      <c r="A12" s="4" t="s">
        <v>153</v>
      </c>
      <c r="C12" s="6" t="n">
        <v>12075000</v>
      </c>
    </row>
    <row r="13" spans="1:8">
      <c r="A13" s="4" t="s">
        <v>154</v>
      </c>
      <c r="B13" s="6" t="n">
        <v>119094</v>
      </c>
      <c r="C13" s="5" t="n">
        <v>12</v>
      </c>
      <c r="D13" s="6" t="n">
        <v>119082</v>
      </c>
    </row>
    <row r="14" spans="1:8">
      <c r="A14" s="4" t="s">
        <v>146</v>
      </c>
      <c r="C14" s="6" t="n">
        <v>43594000</v>
      </c>
    </row>
    <row r="15" spans="1:8">
      <c r="A15" s="4" t="s">
        <v>147</v>
      </c>
      <c r="B15" s="6" t="n">
        <v>120615</v>
      </c>
      <c r="C15" s="5" t="n">
        <v>44</v>
      </c>
      <c r="D15" s="6" t="n">
        <v>120571</v>
      </c>
    </row>
    <row r="16" spans="1:8">
      <c r="A16" s="4" t="s">
        <v>155</v>
      </c>
      <c r="B16" s="6" t="n">
        <v>1435</v>
      </c>
      <c r="D16" s="6" t="n">
        <v>1435</v>
      </c>
    </row>
    <row r="17" spans="1:8">
      <c r="A17" s="4" t="s">
        <v>156</v>
      </c>
      <c r="C17" s="6" t="n">
        <v>6517000</v>
      </c>
    </row>
    <row r="18" spans="1:8">
      <c r="A18" s="4" t="s">
        <v>157</v>
      </c>
      <c r="B18" s="6" t="n">
        <v>11610</v>
      </c>
      <c r="C18" s="5" t="n">
        <v>6</v>
      </c>
      <c r="D18" s="6" t="n">
        <v>11604</v>
      </c>
    </row>
    <row r="19" spans="1:8">
      <c r="A19" s="4" t="s">
        <v>158</v>
      </c>
      <c r="C19" s="6" t="n">
        <v>179000</v>
      </c>
    </row>
    <row r="20" spans="1:8">
      <c r="A20" s="4" t="s">
        <v>159</v>
      </c>
      <c r="B20" s="6" t="n">
        <v>79</v>
      </c>
      <c r="D20" s="6" t="n">
        <v>79</v>
      </c>
    </row>
    <row r="21" spans="1:8">
      <c r="A21" s="4" t="s">
        <v>160</v>
      </c>
      <c r="C21" s="6" t="n">
        <v>204000</v>
      </c>
    </row>
    <row r="22" spans="1:8">
      <c r="A22" s="4" t="s">
        <v>161</v>
      </c>
      <c r="B22" s="6" t="n">
        <v>0</v>
      </c>
    </row>
    <row r="23" spans="1:8">
      <c r="A23" s="4" t="s">
        <v>162</v>
      </c>
      <c r="C23" s="6" t="n">
        <v>13000</v>
      </c>
    </row>
    <row r="24" spans="1:8">
      <c r="A24" s="4" t="s">
        <v>163</v>
      </c>
      <c r="B24" s="6" t="n">
        <v>0</v>
      </c>
    </row>
    <row r="25" spans="1:8">
      <c r="A25" s="4" t="s">
        <v>164</v>
      </c>
      <c r="B25" s="6" t="n">
        <v>22768</v>
      </c>
      <c r="D25" s="6" t="n">
        <v>22768</v>
      </c>
    </row>
    <row r="26" spans="1:8">
      <c r="A26" s="4" t="s">
        <v>165</v>
      </c>
      <c r="B26" s="6" t="n">
        <v>172</v>
      </c>
      <c r="E26" s="6" t="n">
        <v>172</v>
      </c>
    </row>
    <row r="27" spans="1:8">
      <c r="A27" s="4" t="s">
        <v>128</v>
      </c>
      <c r="B27" s="6" t="n">
        <v>-66565</v>
      </c>
      <c r="F27" s="6" t="n">
        <v>-66565</v>
      </c>
    </row>
    <row r="28" spans="1:8">
      <c r="A28" s="4" t="s">
        <v>166</v>
      </c>
      <c r="C28" s="6" t="n">
        <v>93977000</v>
      </c>
    </row>
    <row r="29" spans="1:8">
      <c r="A29" s="4" t="s">
        <v>167</v>
      </c>
      <c r="B29" s="6" t="n">
        <v>81453</v>
      </c>
      <c r="C29" s="5" t="n">
        <v>100</v>
      </c>
      <c r="D29" s="6" t="n">
        <v>328344</v>
      </c>
      <c r="E29" s="6" t="n">
        <v>-1636</v>
      </c>
      <c r="F29" s="6" t="n">
        <v>-233450</v>
      </c>
      <c r="G29" s="6" t="n">
        <v>-11905</v>
      </c>
    </row>
    <row r="30" spans="1:8">
      <c r="A30" s="3" t="s">
        <v>152</v>
      </c>
    </row>
    <row r="31" spans="1:8">
      <c r="A31" s="4" t="s">
        <v>168</v>
      </c>
      <c r="D31" s="6" t="n">
        <v>4433</v>
      </c>
    </row>
    <row r="32" spans="1:8">
      <c r="A32" s="4" t="s">
        <v>169</v>
      </c>
      <c r="H32" s="6" t="n">
        <v>0</v>
      </c>
    </row>
    <row r="33" spans="1:8">
      <c r="A33" s="4" t="s">
        <v>170</v>
      </c>
      <c r="H33" s="5" t="n">
        <v>0</v>
      </c>
    </row>
    <row r="34" spans="1:8">
      <c r="A34" s="3" t="s">
        <v>152</v>
      </c>
    </row>
    <row r="35" spans="1:8">
      <c r="A35" s="4" t="s">
        <v>156</v>
      </c>
      <c r="C35" s="6" t="n">
        <v>5901000</v>
      </c>
    </row>
    <row r="36" spans="1:8">
      <c r="A36" s="4" t="s">
        <v>157</v>
      </c>
      <c r="B36" s="6" t="n">
        <v>18862</v>
      </c>
      <c r="C36" s="5" t="n">
        <v>5</v>
      </c>
      <c r="D36" s="6" t="n">
        <v>18857</v>
      </c>
    </row>
    <row r="37" spans="1:8">
      <c r="A37" s="4" t="s">
        <v>160</v>
      </c>
      <c r="C37" s="6" t="n">
        <v>1585000</v>
      </c>
    </row>
    <row r="38" spans="1:8">
      <c r="A38" s="4" t="s">
        <v>161</v>
      </c>
      <c r="B38" s="6" t="n">
        <v>0</v>
      </c>
      <c r="C38" s="5" t="n">
        <v>3</v>
      </c>
      <c r="D38" s="6" t="n">
        <v>-3</v>
      </c>
    </row>
    <row r="39" spans="1:8">
      <c r="A39" s="4" t="s">
        <v>162</v>
      </c>
      <c r="C39" s="6" t="n">
        <v>16000</v>
      </c>
    </row>
    <row r="40" spans="1:8">
      <c r="A40" s="4" t="s">
        <v>163</v>
      </c>
      <c r="B40" s="6" t="n">
        <v>0</v>
      </c>
    </row>
    <row r="41" spans="1:8">
      <c r="A41" s="4" t="s">
        <v>164</v>
      </c>
      <c r="B41" s="6" t="n">
        <v>44907</v>
      </c>
      <c r="D41" s="6" t="n">
        <v>44907</v>
      </c>
    </row>
    <row r="42" spans="1:8">
      <c r="A42" s="4" t="s">
        <v>165</v>
      </c>
      <c r="B42" s="6" t="n">
        <v>205</v>
      </c>
      <c r="E42" s="6" t="n">
        <v>205</v>
      </c>
    </row>
    <row r="43" spans="1:8">
      <c r="A43" s="4" t="s">
        <v>128</v>
      </c>
      <c r="B43" s="6" t="n">
        <v>-74837</v>
      </c>
      <c r="F43" s="6" t="n">
        <v>-74837</v>
      </c>
    </row>
    <row r="44" spans="1:8">
      <c r="A44" s="4" t="s">
        <v>171</v>
      </c>
      <c r="C44" s="6" t="n">
        <v>694000</v>
      </c>
    </row>
    <row r="45" spans="1:8">
      <c r="A45" s="4" t="s">
        <v>172</v>
      </c>
      <c r="B45" s="6" t="n">
        <v>6778</v>
      </c>
      <c r="C45" s="5" t="n">
        <v>1</v>
      </c>
      <c r="D45" s="6" t="n">
        <v>6777</v>
      </c>
    </row>
    <row r="46" spans="1:8">
      <c r="A46" s="4" t="s">
        <v>173</v>
      </c>
      <c r="C46" s="6" t="n">
        <v>102173000</v>
      </c>
    </row>
    <row r="47" spans="1:8">
      <c r="A47" s="4" t="s">
        <v>174</v>
      </c>
      <c r="B47" s="6" t="n">
        <v>84549</v>
      </c>
      <c r="C47" s="5" t="n">
        <v>109</v>
      </c>
      <c r="D47" s="6" t="n">
        <v>398882</v>
      </c>
      <c r="E47" s="6" t="n">
        <v>-1428</v>
      </c>
      <c r="F47" s="6" t="n">
        <v>-301109</v>
      </c>
      <c r="G47" s="6" t="n">
        <v>-11905</v>
      </c>
    </row>
    <row r="48" spans="1:8">
      <c r="A48" s="3" t="s">
        <v>152</v>
      </c>
    </row>
    <row r="49" spans="1:8">
      <c r="A49" s="4" t="s">
        <v>168</v>
      </c>
      <c r="D49" s="6" t="n">
        <v>4433</v>
      </c>
    </row>
    <row r="50" spans="1:8">
      <c r="A50" s="4" t="s">
        <v>175</v>
      </c>
      <c r="H50" s="6" t="n">
        <v>0</v>
      </c>
    </row>
    <row r="51" spans="1:8">
      <c r="A51" s="4" t="s">
        <v>176</v>
      </c>
      <c r="H51" s="5" t="n">
        <v>0</v>
      </c>
    </row>
    <row r="52" spans="1:8">
      <c r="A52" s="3" t="s">
        <v>152</v>
      </c>
    </row>
    <row r="53" spans="1:8">
      <c r="A53" s="4" t="s">
        <v>153</v>
      </c>
      <c r="C53" s="6" t="n">
        <v>7000000</v>
      </c>
    </row>
    <row r="54" spans="1:8">
      <c r="A54" s="4" t="s">
        <v>154</v>
      </c>
      <c r="B54" s="5" t="n">
        <v>146470</v>
      </c>
      <c r="C54" s="5" t="n">
        <v>7</v>
      </c>
      <c r="D54" s="6" t="n">
        <v>146463</v>
      </c>
    </row>
    <row r="55" spans="1:8">
      <c r="A55" s="4" t="s">
        <v>156</v>
      </c>
      <c r="B55" s="6" t="n">
        <v>3307708</v>
      </c>
      <c r="C55" s="6" t="n">
        <v>3308000</v>
      </c>
    </row>
    <row r="56" spans="1:8">
      <c r="A56" s="4" t="s">
        <v>157</v>
      </c>
      <c r="B56" s="5" t="n">
        <v>14855</v>
      </c>
      <c r="C56" s="5" t="n">
        <v>3</v>
      </c>
      <c r="D56" s="6" t="n">
        <v>14852</v>
      </c>
    </row>
    <row r="57" spans="1:8">
      <c r="A57" s="4" t="s">
        <v>160</v>
      </c>
      <c r="C57" s="6" t="n">
        <v>2946000</v>
      </c>
    </row>
    <row r="58" spans="1:8">
      <c r="A58" s="4" t="s">
        <v>161</v>
      </c>
      <c r="B58" s="6" t="n">
        <v>0</v>
      </c>
      <c r="C58" s="5" t="n">
        <v>3</v>
      </c>
      <c r="D58" s="6" t="n">
        <v>-3</v>
      </c>
    </row>
    <row r="59" spans="1:8">
      <c r="A59" s="4" t="s">
        <v>162</v>
      </c>
      <c r="C59" s="6" t="n">
        <v>11000</v>
      </c>
    </row>
    <row r="60" spans="1:8">
      <c r="A60" s="4" t="s">
        <v>163</v>
      </c>
      <c r="B60" s="6" t="n">
        <v>0</v>
      </c>
    </row>
    <row r="61" spans="1:8">
      <c r="A61" s="4" t="s">
        <v>164</v>
      </c>
      <c r="B61" s="6" t="n">
        <v>69187</v>
      </c>
      <c r="D61" s="6" t="n">
        <v>69187</v>
      </c>
    </row>
    <row r="62" spans="1:8">
      <c r="A62" s="4" t="s">
        <v>165</v>
      </c>
      <c r="B62" s="6" t="n">
        <v>1068</v>
      </c>
      <c r="E62" s="6" t="n">
        <v>1068</v>
      </c>
    </row>
    <row r="63" spans="1:8">
      <c r="A63" s="4" t="s">
        <v>128</v>
      </c>
      <c r="B63" s="6" t="n">
        <v>-121544</v>
      </c>
      <c r="F63" s="6" t="n">
        <v>-121544</v>
      </c>
    </row>
    <row r="64" spans="1:8">
      <c r="A64" s="4" t="s">
        <v>171</v>
      </c>
      <c r="C64" s="6" t="n">
        <v>392000</v>
      </c>
    </row>
    <row r="65" spans="1:8">
      <c r="A65" s="4" t="s">
        <v>172</v>
      </c>
      <c r="B65" s="6" t="n">
        <v>6627</v>
      </c>
      <c r="D65" s="6" t="n">
        <v>6627</v>
      </c>
    </row>
    <row r="66" spans="1:8">
      <c r="A66" s="4" t="s">
        <v>177</v>
      </c>
      <c r="C66" s="6" t="n">
        <v>115830000</v>
      </c>
    </row>
    <row r="67" spans="1:8">
      <c r="A67" s="4" t="s">
        <v>178</v>
      </c>
      <c r="B67" s="5" t="n">
        <v>201212</v>
      </c>
      <c r="C67" s="5" t="n">
        <v>122</v>
      </c>
      <c r="D67" s="6" t="n">
        <v>636008</v>
      </c>
      <c r="E67" s="5" t="n">
        <v>-360</v>
      </c>
      <c r="F67" s="5" t="n">
        <v>-422653</v>
      </c>
      <c r="G67" s="5" t="n">
        <v>-11905</v>
      </c>
    </row>
    <row r="68" spans="1:8">
      <c r="A68" s="3" t="s">
        <v>152</v>
      </c>
    </row>
    <row r="69" spans="1:8">
      <c r="A69" s="4" t="s">
        <v>168</v>
      </c>
      <c r="D69" s="5" t="n">
        <v>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26</v>
      </c>
      <c r="B1" s="2" t="s">
        <v>381</v>
      </c>
      <c r="C1" s="2" t="s">
        <v>1</v>
      </c>
    </row>
    <row r="2" spans="1:5">
      <c r="B2" s="2" t="s">
        <v>527</v>
      </c>
      <c r="C2" s="2" t="s">
        <v>2</v>
      </c>
      <c r="D2" s="2" t="s">
        <v>528</v>
      </c>
      <c r="E2" s="2" t="s">
        <v>529</v>
      </c>
    </row>
    <row r="3" spans="1:5">
      <c r="A3" s="4" t="s">
        <v>530</v>
      </c>
    </row>
    <row r="4" spans="1:5">
      <c r="A4" s="3" t="s">
        <v>531</v>
      </c>
    </row>
    <row r="5" spans="1:5">
      <c r="A5" s="4" t="s">
        <v>532</v>
      </c>
      <c r="E5" s="6" t="n">
        <v>25912531</v>
      </c>
    </row>
    <row r="6" spans="1:5">
      <c r="A6" s="4" t="s">
        <v>533</v>
      </c>
    </row>
    <row r="7" spans="1:5">
      <c r="A7" s="3" t="s">
        <v>531</v>
      </c>
    </row>
    <row r="8" spans="1:5">
      <c r="A8" s="4" t="s">
        <v>534</v>
      </c>
      <c r="C8" s="4" t="s">
        <v>535</v>
      </c>
    </row>
    <row r="9" spans="1:5">
      <c r="A9" s="4" t="s">
        <v>536</v>
      </c>
      <c r="C9" s="4" t="s">
        <v>407</v>
      </c>
    </row>
    <row r="10" spans="1:5">
      <c r="A10" s="4" t="s">
        <v>537</v>
      </c>
    </row>
    <row r="11" spans="1:5">
      <c r="A11" s="3" t="s">
        <v>531</v>
      </c>
    </row>
    <row r="12" spans="1:5">
      <c r="A12" s="4" t="s">
        <v>532</v>
      </c>
      <c r="B12" s="6" t="n">
        <v>10000000</v>
      </c>
    </row>
    <row r="13" spans="1:5">
      <c r="A13" s="4" t="s">
        <v>538</v>
      </c>
      <c r="B13" s="4" t="s">
        <v>436</v>
      </c>
    </row>
    <row r="14" spans="1:5">
      <c r="A14" s="4" t="s">
        <v>539</v>
      </c>
      <c r="D14" s="6" t="n">
        <v>4086916</v>
      </c>
    </row>
    <row r="15" spans="1:5">
      <c r="A15" s="4" t="s">
        <v>540</v>
      </c>
      <c r="C15" s="6" t="n">
        <v>436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541</v>
      </c>
      <c r="B1" s="2" t="s">
        <v>1</v>
      </c>
    </row>
    <row r="2" spans="1:5">
      <c r="B2" s="2" t="s">
        <v>2</v>
      </c>
      <c r="C2" s="2" t="s">
        <v>65</v>
      </c>
      <c r="D2" s="2" t="s">
        <v>112</v>
      </c>
      <c r="E2" s="2" t="s">
        <v>542</v>
      </c>
    </row>
    <row r="3" spans="1:5">
      <c r="A3" s="3" t="s">
        <v>543</v>
      </c>
    </row>
    <row r="4" spans="1:5">
      <c r="A4" s="4" t="s">
        <v>544</v>
      </c>
      <c r="B4" s="6" t="n">
        <v>15977235</v>
      </c>
    </row>
    <row r="5" spans="1:5">
      <c r="A5" s="4" t="s">
        <v>545</v>
      </c>
      <c r="B5" s="6" t="n">
        <v>0</v>
      </c>
    </row>
    <row r="6" spans="1:5">
      <c r="A6" s="4" t="s">
        <v>546</v>
      </c>
      <c r="B6" s="6" t="n">
        <v>-3307708</v>
      </c>
    </row>
    <row r="7" spans="1:5">
      <c r="A7" s="4" t="s">
        <v>547</v>
      </c>
      <c r="B7" s="6" t="n">
        <v>-298273</v>
      </c>
    </row>
    <row r="8" spans="1:5">
      <c r="A8" s="4" t="s">
        <v>548</v>
      </c>
      <c r="B8" s="6" t="n">
        <v>12371254</v>
      </c>
      <c r="C8" s="6" t="n">
        <v>15977235</v>
      </c>
    </row>
    <row r="9" spans="1:5">
      <c r="A9" s="4" t="s">
        <v>549</v>
      </c>
      <c r="B9" s="6" t="n">
        <v>12365021</v>
      </c>
    </row>
    <row r="10" spans="1:5">
      <c r="A10" s="4" t="s">
        <v>550</v>
      </c>
      <c r="B10" s="6" t="n">
        <v>10249816</v>
      </c>
    </row>
    <row r="11" spans="1:5">
      <c r="A11" s="3" t="s">
        <v>551</v>
      </c>
    </row>
    <row r="12" spans="1:5">
      <c r="A12" s="4" t="s">
        <v>552</v>
      </c>
      <c r="B12" s="8" t="n">
        <v>6.54</v>
      </c>
    </row>
    <row r="13" spans="1:5">
      <c r="A13" s="4" t="s">
        <v>553</v>
      </c>
      <c r="B13" s="6" t="n">
        <v>0</v>
      </c>
    </row>
    <row r="14" spans="1:5">
      <c r="A14" s="4" t="s">
        <v>554</v>
      </c>
      <c r="B14" s="11" t="n">
        <v>4.49</v>
      </c>
    </row>
    <row r="15" spans="1:5">
      <c r="A15" s="4" t="s">
        <v>555</v>
      </c>
      <c r="B15" s="11" t="n">
        <v>7.72</v>
      </c>
    </row>
    <row r="16" spans="1:5">
      <c r="A16" s="4" t="s">
        <v>556</v>
      </c>
      <c r="B16" s="11" t="n">
        <v>7.05</v>
      </c>
      <c r="C16" s="8" t="n">
        <v>6.54</v>
      </c>
    </row>
    <row r="17" spans="1:5">
      <c r="A17" s="4" t="s">
        <v>557</v>
      </c>
      <c r="B17" s="11" t="n">
        <v>7.05</v>
      </c>
    </row>
    <row r="18" spans="1:5">
      <c r="A18" s="4" t="s">
        <v>558</v>
      </c>
      <c r="B18" s="8" t="n">
        <v>6.63</v>
      </c>
    </row>
    <row r="19" spans="1:5">
      <c r="A19" s="4" t="s">
        <v>559</v>
      </c>
      <c r="B19" s="4" t="s">
        <v>560</v>
      </c>
      <c r="C19" s="4" t="s">
        <v>561</v>
      </c>
    </row>
    <row r="20" spans="1:5">
      <c r="A20" s="4" t="s">
        <v>562</v>
      </c>
      <c r="B20" s="4" t="s">
        <v>560</v>
      </c>
    </row>
    <row r="21" spans="1:5">
      <c r="A21" s="4" t="s">
        <v>563</v>
      </c>
      <c r="B21" s="4" t="s">
        <v>564</v>
      </c>
    </row>
    <row r="22" spans="1:5">
      <c r="A22" s="4" t="s">
        <v>565</v>
      </c>
      <c r="B22" s="5" t="n">
        <v>98028</v>
      </c>
      <c r="C22" s="5" t="n">
        <v>144934</v>
      </c>
    </row>
    <row r="23" spans="1:5">
      <c r="A23" s="4" t="s">
        <v>566</v>
      </c>
      <c r="B23" s="6" t="n">
        <v>97981</v>
      </c>
    </row>
    <row r="24" spans="1:5">
      <c r="A24" s="4" t="s">
        <v>567</v>
      </c>
      <c r="B24" s="6" t="n">
        <v>85635</v>
      </c>
    </row>
    <row r="25" spans="1:5">
      <c r="A25" s="4" t="s">
        <v>568</v>
      </c>
      <c r="B25" s="5" t="n">
        <v>48000</v>
      </c>
      <c r="C25" s="5" t="n">
        <v>79400</v>
      </c>
      <c r="E25" s="5" t="n">
        <v>60300</v>
      </c>
    </row>
    <row r="26" spans="1:5">
      <c r="A26" s="4" t="s">
        <v>569</v>
      </c>
      <c r="B26" s="5" t="n">
        <v>0</v>
      </c>
      <c r="D26" s="8" t="n">
        <v>5.7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112</v>
      </c>
    </row>
    <row r="3" spans="1:3">
      <c r="A3" s="3" t="s">
        <v>571</v>
      </c>
    </row>
    <row r="4" spans="1:3">
      <c r="A4" s="4" t="s">
        <v>572</v>
      </c>
      <c r="B4" s="6" t="n">
        <v>5023782</v>
      </c>
    </row>
    <row r="5" spans="1:3">
      <c r="A5" s="4" t="s">
        <v>545</v>
      </c>
      <c r="B5" s="6" t="n">
        <v>0</v>
      </c>
    </row>
    <row r="6" spans="1:3">
      <c r="A6" s="4" t="s">
        <v>573</v>
      </c>
      <c r="B6" s="6" t="n">
        <v>-2604077</v>
      </c>
    </row>
    <row r="7" spans="1:3">
      <c r="A7" s="4" t="s">
        <v>547</v>
      </c>
      <c r="B7" s="6" t="n">
        <v>-298267</v>
      </c>
    </row>
    <row r="8" spans="1:3">
      <c r="A8" s="4" t="s">
        <v>574</v>
      </c>
      <c r="B8" s="6" t="n">
        <v>2121438</v>
      </c>
    </row>
    <row r="9" spans="1:3">
      <c r="A9" s="3" t="s">
        <v>575</v>
      </c>
    </row>
    <row r="10" spans="1:3">
      <c r="A10" s="4" t="s">
        <v>576</v>
      </c>
      <c r="B10" s="8" t="n">
        <v>4.35</v>
      </c>
    </row>
    <row r="11" spans="1:3">
      <c r="A11" s="4" t="s">
        <v>569</v>
      </c>
      <c r="B11" s="6" t="n">
        <v>0</v>
      </c>
      <c r="C11" s="8" t="n">
        <v>5.79</v>
      </c>
    </row>
    <row r="12" spans="1:3">
      <c r="A12" s="4" t="s">
        <v>577</v>
      </c>
      <c r="B12" s="11" t="n">
        <v>3.99</v>
      </c>
    </row>
    <row r="13" spans="1:3">
      <c r="A13" s="4" t="s">
        <v>578</v>
      </c>
      <c r="B13" s="11" t="n">
        <v>4.03</v>
      </c>
    </row>
    <row r="14" spans="1:3">
      <c r="A14" s="4" t="s">
        <v>579</v>
      </c>
      <c r="B14" s="8" t="n">
        <v>4.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582</v>
      </c>
    </row>
    <row r="4" spans="1:2">
      <c r="A4" s="4" t="s">
        <v>583</v>
      </c>
      <c r="B4" s="6" t="n">
        <v>7703705</v>
      </c>
    </row>
    <row r="5" spans="1:2">
      <c r="A5" s="4" t="s">
        <v>584</v>
      </c>
      <c r="B5" s="6" t="n">
        <v>6770144</v>
      </c>
    </row>
    <row r="6" spans="1:2">
      <c r="A6" s="4" t="s">
        <v>585</v>
      </c>
      <c r="B6" s="6" t="n">
        <v>-2962280</v>
      </c>
    </row>
    <row r="7" spans="1:2">
      <c r="A7" s="4" t="s">
        <v>586</v>
      </c>
      <c r="B7" s="6" t="n">
        <v>-1600840</v>
      </c>
    </row>
    <row r="8" spans="1:2">
      <c r="A8" s="4" t="s">
        <v>587</v>
      </c>
      <c r="B8" s="6" t="n">
        <v>9910729</v>
      </c>
    </row>
    <row r="9" spans="1:2">
      <c r="A9" s="3" t="s">
        <v>588</v>
      </c>
    </row>
    <row r="10" spans="1:2">
      <c r="A10" s="4" t="s">
        <v>589</v>
      </c>
      <c r="B10" s="8" t="n">
        <v>16.07</v>
      </c>
    </row>
    <row r="11" spans="1:2">
      <c r="A11" s="4" t="s">
        <v>590</v>
      </c>
      <c r="B11" s="11" t="n">
        <v>18.71</v>
      </c>
    </row>
    <row r="12" spans="1:2">
      <c r="A12" s="4" t="s">
        <v>591</v>
      </c>
      <c r="B12" s="11" t="n">
        <v>16.04</v>
      </c>
    </row>
    <row r="13" spans="1:2">
      <c r="A13" s="4" t="s">
        <v>592</v>
      </c>
      <c r="B13" s="11" t="n">
        <v>18.81</v>
      </c>
    </row>
    <row r="14" spans="1:2">
      <c r="A14" s="4" t="s">
        <v>593</v>
      </c>
      <c r="B14" s="8" t="n">
        <v>17.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594</v>
      </c>
      <c r="B1" s="2" t="s">
        <v>1</v>
      </c>
      <c r="F1" s="2" t="s">
        <v>595</v>
      </c>
      <c r="G1" s="2" t="s">
        <v>596</v>
      </c>
    </row>
    <row r="2" spans="1:9">
      <c r="B2" s="2" t="s">
        <v>2</v>
      </c>
      <c r="C2" s="2" t="s">
        <v>65</v>
      </c>
      <c r="D2" s="2" t="s">
        <v>112</v>
      </c>
      <c r="E2" s="2" t="s">
        <v>542</v>
      </c>
      <c r="F2" s="2" t="s">
        <v>597</v>
      </c>
      <c r="G2" s="2" t="s">
        <v>598</v>
      </c>
      <c r="H2" s="2" t="s">
        <v>599</v>
      </c>
      <c r="I2" s="2" t="s">
        <v>600</v>
      </c>
    </row>
    <row r="3" spans="1:9">
      <c r="A3" s="3" t="s">
        <v>531</v>
      </c>
    </row>
    <row r="4" spans="1:9">
      <c r="A4" s="4" t="s">
        <v>172</v>
      </c>
      <c r="B4" s="5" t="n">
        <v>6627</v>
      </c>
      <c r="C4" s="5" t="n">
        <v>6778</v>
      </c>
    </row>
    <row r="5" spans="1:9">
      <c r="A5" s="4" t="s">
        <v>187</v>
      </c>
      <c r="B5" s="6" t="n">
        <v>67770</v>
      </c>
      <c r="C5" s="6" t="n">
        <v>44233</v>
      </c>
      <c r="E5" s="5" t="n">
        <v>22360</v>
      </c>
    </row>
    <row r="6" spans="1:9">
      <c r="A6" s="4" t="s">
        <v>601</v>
      </c>
      <c r="B6" s="5" t="n">
        <v>165700</v>
      </c>
    </row>
    <row r="7" spans="1:9">
      <c r="A7" s="4" t="s">
        <v>602</v>
      </c>
      <c r="B7" s="4" t="s">
        <v>603</v>
      </c>
    </row>
    <row r="8" spans="1:9">
      <c r="A8" s="4" t="s">
        <v>604</v>
      </c>
    </row>
    <row r="9" spans="1:9">
      <c r="A9" s="3" t="s">
        <v>531</v>
      </c>
    </row>
    <row r="10" spans="1:9">
      <c r="A10" s="4" t="s">
        <v>539</v>
      </c>
      <c r="H10" s="6" t="n">
        <v>1021729</v>
      </c>
      <c r="I10" s="6" t="n">
        <v>2500000</v>
      </c>
    </row>
    <row r="11" spans="1:9">
      <c r="A11" s="4" t="s">
        <v>605</v>
      </c>
      <c r="I11" s="4" t="s">
        <v>606</v>
      </c>
    </row>
    <row r="12" spans="1:9">
      <c r="A12" s="4" t="s">
        <v>532</v>
      </c>
      <c r="B12" s="6" t="n">
        <v>2375320</v>
      </c>
    </row>
    <row r="13" spans="1:9">
      <c r="A13" s="4" t="s">
        <v>171</v>
      </c>
      <c r="G13" s="6" t="n">
        <v>170450</v>
      </c>
    </row>
    <row r="14" spans="1:9">
      <c r="A14" s="4" t="s">
        <v>607</v>
      </c>
      <c r="F14" s="8" t="n">
        <v>15.06</v>
      </c>
      <c r="G14" s="8" t="n">
        <v>19.26</v>
      </c>
    </row>
    <row r="15" spans="1:9">
      <c r="A15" s="4" t="s">
        <v>172</v>
      </c>
      <c r="F15" s="5" t="n">
        <v>3300</v>
      </c>
      <c r="G15" s="5" t="n">
        <v>3300</v>
      </c>
    </row>
    <row r="16" spans="1:9">
      <c r="A16" s="4" t="s">
        <v>608</v>
      </c>
      <c r="F16" s="6" t="n">
        <v>222044</v>
      </c>
    </row>
    <row r="17" spans="1:9">
      <c r="A17" s="4" t="s">
        <v>609</v>
      </c>
      <c r="B17" s="6" t="n">
        <v>3300000</v>
      </c>
    </row>
    <row r="18" spans="1:9">
      <c r="A18" s="4" t="s">
        <v>187</v>
      </c>
      <c r="B18" s="5" t="n">
        <v>2700</v>
      </c>
      <c r="C18" s="5" t="n">
        <v>2100</v>
      </c>
      <c r="D18" s="5" t="n">
        <v>1300</v>
      </c>
    </row>
    <row r="19" spans="1:9">
      <c r="A19" s="4" t="s">
        <v>601</v>
      </c>
      <c r="B19" s="5" t="n">
        <v>300</v>
      </c>
    </row>
    <row r="20" spans="1:9">
      <c r="A20" s="4" t="s">
        <v>602</v>
      </c>
      <c r="B20" s="4" t="s">
        <v>610</v>
      </c>
    </row>
    <row r="21" spans="1:9">
      <c r="A21" s="4" t="s">
        <v>611</v>
      </c>
      <c r="B21" s="4" t="s">
        <v>612</v>
      </c>
    </row>
    <row r="22" spans="1:9">
      <c r="A22" s="4" t="s">
        <v>613</v>
      </c>
      <c r="B22" s="4" t="s">
        <v>430</v>
      </c>
    </row>
    <row r="23" spans="1:9">
      <c r="A23" s="4" t="s">
        <v>614</v>
      </c>
    </row>
    <row r="24" spans="1:9">
      <c r="A24" s="3" t="s">
        <v>531</v>
      </c>
    </row>
    <row r="25" spans="1:9">
      <c r="A25" s="4" t="s">
        <v>608</v>
      </c>
      <c r="B25" s="6" t="n">
        <v>284222</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15</v>
      </c>
      <c r="B1" s="2" t="s">
        <v>1</v>
      </c>
    </row>
    <row r="2" spans="1:5">
      <c r="B2" s="2" t="s">
        <v>2</v>
      </c>
      <c r="C2" s="2" t="s">
        <v>65</v>
      </c>
      <c r="D2" s="2" t="s">
        <v>112</v>
      </c>
      <c r="E2" s="2" t="s">
        <v>542</v>
      </c>
    </row>
    <row r="3" spans="1:5">
      <c r="A3" s="3" t="s">
        <v>616</v>
      </c>
    </row>
    <row r="4" spans="1:5">
      <c r="A4" s="4" t="s">
        <v>617</v>
      </c>
      <c r="B4" s="5" t="n">
        <v>67770</v>
      </c>
      <c r="C4" s="5" t="n">
        <v>44233</v>
      </c>
      <c r="E4" s="5" t="n">
        <v>22360</v>
      </c>
    </row>
    <row r="5" spans="1:5">
      <c r="A5" s="4" t="s">
        <v>618</v>
      </c>
      <c r="B5" s="6" t="n">
        <v>1400</v>
      </c>
      <c r="C5" s="6" t="n">
        <v>700</v>
      </c>
      <c r="D5" s="5" t="n">
        <v>400</v>
      </c>
    </row>
    <row r="6" spans="1:5">
      <c r="A6" s="4" t="s">
        <v>601</v>
      </c>
      <c r="B6" s="5" t="n">
        <v>165700</v>
      </c>
    </row>
    <row r="7" spans="1:5">
      <c r="A7" s="4" t="s">
        <v>602</v>
      </c>
      <c r="B7" s="4" t="s">
        <v>603</v>
      </c>
    </row>
    <row r="8" spans="1:5">
      <c r="A8" s="4" t="s">
        <v>115</v>
      </c>
    </row>
    <row r="9" spans="1:5">
      <c r="A9" s="3" t="s">
        <v>616</v>
      </c>
    </row>
    <row r="10" spans="1:5">
      <c r="A10" s="4" t="s">
        <v>617</v>
      </c>
      <c r="B10" s="5" t="n">
        <v>4115</v>
      </c>
      <c r="C10" s="6" t="n">
        <v>2915</v>
      </c>
      <c r="E10" s="6" t="n">
        <v>1459</v>
      </c>
    </row>
    <row r="11" spans="1:5">
      <c r="A11" s="4" t="s">
        <v>118</v>
      </c>
    </row>
    <row r="12" spans="1:5">
      <c r="A12" s="3" t="s">
        <v>616</v>
      </c>
    </row>
    <row r="13" spans="1:5">
      <c r="A13" s="4" t="s">
        <v>617</v>
      </c>
      <c r="B13" s="6" t="n">
        <v>31421</v>
      </c>
      <c r="C13" s="6" t="n">
        <v>22519</v>
      </c>
      <c r="E13" s="6" t="n">
        <v>11121</v>
      </c>
    </row>
    <row r="14" spans="1:5">
      <c r="A14" s="4" t="s">
        <v>119</v>
      </c>
    </row>
    <row r="15" spans="1:5">
      <c r="A15" s="3" t="s">
        <v>616</v>
      </c>
    </row>
    <row r="16" spans="1:5">
      <c r="A16" s="4" t="s">
        <v>617</v>
      </c>
      <c r="B16" s="6" t="n">
        <v>13212</v>
      </c>
      <c r="C16" s="6" t="n">
        <v>8475</v>
      </c>
      <c r="E16" s="6" t="n">
        <v>3756</v>
      </c>
    </row>
    <row r="17" spans="1:5">
      <c r="A17" s="4" t="s">
        <v>120</v>
      </c>
    </row>
    <row r="18" spans="1:5">
      <c r="A18" s="3" t="s">
        <v>616</v>
      </c>
    </row>
    <row r="19" spans="1:5">
      <c r="A19" s="4" t="s">
        <v>617</v>
      </c>
      <c r="B19" s="5" t="n">
        <v>19022</v>
      </c>
      <c r="C19" s="5" t="n">
        <v>10324</v>
      </c>
      <c r="E19" s="5" t="n">
        <v>6024</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s>
  <sheetData>
    <row r="1" spans="1:4">
      <c r="A1" s="1" t="s">
        <v>619</v>
      </c>
      <c r="B1" s="2" t="s">
        <v>1</v>
      </c>
    </row>
    <row r="2" spans="1:4">
      <c r="B2" s="2" t="s">
        <v>2</v>
      </c>
      <c r="C2" s="2" t="s">
        <v>65</v>
      </c>
      <c r="D2" s="2" t="s">
        <v>112</v>
      </c>
    </row>
    <row r="3" spans="1:4">
      <c r="A3" s="4" t="s">
        <v>604</v>
      </c>
    </row>
    <row r="4" spans="1:4">
      <c r="A4" s="3" t="s">
        <v>531</v>
      </c>
    </row>
    <row r="5" spans="1:4">
      <c r="A5" s="4" t="s">
        <v>620</v>
      </c>
      <c r="B5" s="4" t="s">
        <v>621</v>
      </c>
      <c r="C5" s="4" t="s">
        <v>621</v>
      </c>
      <c r="D5" s="4" t="s">
        <v>622</v>
      </c>
    </row>
    <row r="6" spans="1:4">
      <c r="A6" s="4" t="s">
        <v>623</v>
      </c>
      <c r="D6" s="4" t="s">
        <v>624</v>
      </c>
    </row>
    <row r="7" spans="1:4">
      <c r="A7" s="4" t="s">
        <v>625</v>
      </c>
      <c r="B7" s="4" t="s">
        <v>626</v>
      </c>
      <c r="C7" s="4" t="s">
        <v>627</v>
      </c>
    </row>
    <row r="8" spans="1:4">
      <c r="A8" s="4" t="s">
        <v>628</v>
      </c>
      <c r="B8" s="4" t="s">
        <v>629</v>
      </c>
      <c r="C8" s="4" t="s">
        <v>630</v>
      </c>
    </row>
    <row r="9" spans="1:4">
      <c r="A9" s="4" t="s">
        <v>631</v>
      </c>
      <c r="B9" s="4" t="s">
        <v>632</v>
      </c>
      <c r="C9" s="4" t="s">
        <v>632</v>
      </c>
      <c r="D9" s="4" t="s">
        <v>632</v>
      </c>
    </row>
    <row r="10" spans="1:4">
      <c r="A10" s="4" t="s">
        <v>633</v>
      </c>
      <c r="D10" s="4" t="s">
        <v>634</v>
      </c>
    </row>
    <row r="11" spans="1:4">
      <c r="A11" s="4" t="s">
        <v>635</v>
      </c>
      <c r="B11" s="4" t="s">
        <v>636</v>
      </c>
      <c r="C11" s="4" t="s">
        <v>637</v>
      </c>
    </row>
    <row r="12" spans="1:4">
      <c r="A12" s="4" t="s">
        <v>638</v>
      </c>
      <c r="B12" s="4" t="s">
        <v>639</v>
      </c>
      <c r="C12" s="4" t="s">
        <v>640</v>
      </c>
    </row>
    <row r="13" spans="1:4">
      <c r="A13" s="4" t="s">
        <v>408</v>
      </c>
    </row>
    <row r="14" spans="1:4">
      <c r="A14" s="3" t="s">
        <v>531</v>
      </c>
    </row>
    <row r="15" spans="1:4">
      <c r="A15" s="4" t="s">
        <v>620</v>
      </c>
      <c r="D15" s="4" t="s">
        <v>641</v>
      </c>
    </row>
    <row r="16" spans="1:4">
      <c r="A16" s="4" t="s">
        <v>625</v>
      </c>
      <c r="D16" s="4" t="s">
        <v>642</v>
      </c>
    </row>
    <row r="17" spans="1:4">
      <c r="A17" s="4" t="s">
        <v>628</v>
      </c>
      <c r="D17" s="4" t="s">
        <v>643</v>
      </c>
    </row>
    <row r="18" spans="1:4">
      <c r="A18" s="4" t="s">
        <v>635</v>
      </c>
      <c r="D18" s="4" t="s">
        <v>644</v>
      </c>
    </row>
    <row r="19" spans="1:4">
      <c r="A19" s="4" t="s">
        <v>638</v>
      </c>
      <c r="D19" s="4" t="s">
        <v>6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37"/>
    <col customWidth="1" max="6" min="6" width="27"/>
  </cols>
  <sheetData>
    <row r="1" spans="1:6">
      <c r="A1" s="1" t="s">
        <v>646</v>
      </c>
      <c r="B1" s="2" t="s">
        <v>647</v>
      </c>
      <c r="C1" s="2" t="s">
        <v>648</v>
      </c>
      <c r="D1" s="2" t="s">
        <v>649</v>
      </c>
      <c r="E1" s="2" t="s">
        <v>650</v>
      </c>
      <c r="F1" s="2" t="s">
        <v>651</v>
      </c>
    </row>
    <row r="2" spans="1:6">
      <c r="A2" s="3" t="s">
        <v>652</v>
      </c>
    </row>
    <row r="3" spans="1:6">
      <c r="A3" s="4" t="s">
        <v>653</v>
      </c>
      <c r="D3" s="5" t="n">
        <v>147000</v>
      </c>
      <c r="E3" s="5" t="n">
        <v>0</v>
      </c>
      <c r="F3" s="5" t="n">
        <v>0</v>
      </c>
    </row>
    <row r="4" spans="1:6">
      <c r="A4" s="4" t="s">
        <v>654</v>
      </c>
      <c r="B4" s="5" t="n">
        <v>500</v>
      </c>
    </row>
    <row r="5" spans="1:6">
      <c r="A5" s="4" t="s">
        <v>655</v>
      </c>
      <c r="C5" s="5" t="n">
        <v>500</v>
      </c>
      <c r="D5" s="5" t="n">
        <v>0</v>
      </c>
      <c r="E5" s="5" t="n">
        <v>0</v>
      </c>
      <c r="F5" s="6" t="n">
        <v>491</v>
      </c>
    </row>
    <row r="6" spans="1:6">
      <c r="A6" s="4" t="s">
        <v>656</v>
      </c>
      <c r="C6" s="5" t="n">
        <v>1400</v>
      </c>
      <c r="F6" s="5" t="n">
        <v>1435</v>
      </c>
    </row>
    <row r="7" spans="1:6">
      <c r="A7" s="4" t="s">
        <v>104</v>
      </c>
      <c r="C7" s="6" t="n">
        <v>50000000</v>
      </c>
      <c r="D7" s="6" t="n">
        <v>50000000</v>
      </c>
      <c r="E7" s="6" t="n">
        <v>50000000</v>
      </c>
    </row>
    <row r="8" spans="1:6">
      <c r="A8" s="4" t="s">
        <v>657</v>
      </c>
      <c r="C8" s="7" t="n">
        <v>0.001</v>
      </c>
      <c r="D8" s="7" t="n">
        <v>0.001</v>
      </c>
      <c r="E8" s="7" t="n">
        <v>0.001</v>
      </c>
    </row>
    <row r="9" spans="1:6">
      <c r="A9" s="4" t="s">
        <v>105</v>
      </c>
      <c r="D9" s="6" t="n">
        <v>0</v>
      </c>
      <c r="E9" s="6" t="n">
        <v>0</v>
      </c>
    </row>
    <row r="10" spans="1:6">
      <c r="A10" s="4" t="s">
        <v>106</v>
      </c>
      <c r="D10" s="6" t="n">
        <v>0</v>
      </c>
      <c r="E10" s="6" t="n">
        <v>0</v>
      </c>
    </row>
    <row r="11" spans="1:6">
      <c r="A11" s="4" t="s">
        <v>108</v>
      </c>
      <c r="D11" s="6" t="n">
        <v>500000000</v>
      </c>
      <c r="E11" s="6" t="n">
        <v>500000000</v>
      </c>
    </row>
    <row r="12" spans="1:6">
      <c r="A12" s="4" t="s">
        <v>658</v>
      </c>
      <c r="D12" s="7" t="n">
        <v>0.001</v>
      </c>
      <c r="E12" s="7" t="n">
        <v>0.001</v>
      </c>
    </row>
    <row r="13" spans="1:6">
      <c r="A13" s="4" t="s">
        <v>659</v>
      </c>
      <c r="D13" s="6" t="n">
        <v>1</v>
      </c>
    </row>
    <row r="14" spans="1:6">
      <c r="A14" s="4" t="s">
        <v>660</v>
      </c>
      <c r="D14" s="6" t="n">
        <v>6505334</v>
      </c>
      <c r="E14" s="6" t="n">
        <v>6505334</v>
      </c>
    </row>
    <row r="15" spans="1:6">
      <c r="A15" s="4" t="s">
        <v>661</v>
      </c>
      <c r="D15" s="5" t="n">
        <v>11905</v>
      </c>
      <c r="E15" s="5" t="n">
        <v>11905</v>
      </c>
    </row>
    <row r="16" spans="1:6">
      <c r="A16" s="4" t="s">
        <v>137</v>
      </c>
    </row>
    <row r="17" spans="1:6">
      <c r="A17" s="3" t="s">
        <v>652</v>
      </c>
    </row>
    <row r="18" spans="1:6">
      <c r="A18" s="4" t="s">
        <v>146</v>
      </c>
      <c r="C18" s="6" t="n">
        <v>43594753</v>
      </c>
    </row>
    <row r="19" spans="1:6">
      <c r="A19" s="4" t="s">
        <v>137</v>
      </c>
    </row>
    <row r="20" spans="1:6">
      <c r="A20" s="3" t="s">
        <v>652</v>
      </c>
    </row>
    <row r="21" spans="1:6">
      <c r="A21" s="4" t="s">
        <v>662</v>
      </c>
      <c r="C21" s="6" t="n">
        <v>110937</v>
      </c>
    </row>
    <row r="22" spans="1:6">
      <c r="A22" s="4" t="s">
        <v>137</v>
      </c>
    </row>
    <row r="23" spans="1:6">
      <c r="A23" s="3" t="s">
        <v>652</v>
      </c>
    </row>
    <row r="24" spans="1:6">
      <c r="A24" s="4" t="s">
        <v>153</v>
      </c>
      <c r="B24" s="6" t="n">
        <v>7000000</v>
      </c>
      <c r="D24" s="6" t="n">
        <v>7000000</v>
      </c>
      <c r="F24" s="6" t="n">
        <v>12075000</v>
      </c>
    </row>
    <row r="25" spans="1:6">
      <c r="A25" s="4" t="s">
        <v>663</v>
      </c>
      <c r="B25" s="8" t="n">
        <v>21.5</v>
      </c>
    </row>
    <row r="26" spans="1:6">
      <c r="A26" s="4" t="s">
        <v>653</v>
      </c>
      <c r="B26" s="5" t="n">
        <v>147000</v>
      </c>
    </row>
    <row r="27" spans="1:6">
      <c r="A27" s="4" t="s">
        <v>146</v>
      </c>
      <c r="F27" s="6" t="n">
        <v>4359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64</v>
      </c>
      <c r="B1" s="2" t="s">
        <v>665</v>
      </c>
      <c r="C1" s="2" t="s">
        <v>666</v>
      </c>
      <c r="D1" s="2" t="s">
        <v>667</v>
      </c>
      <c r="E1" s="2" t="s">
        <v>2</v>
      </c>
      <c r="F1" s="2" t="s">
        <v>440</v>
      </c>
      <c r="G1" s="2" t="s">
        <v>65</v>
      </c>
      <c r="H1" s="2" t="s">
        <v>112</v>
      </c>
    </row>
    <row r="2" spans="1:8">
      <c r="A2" s="3" t="s">
        <v>668</v>
      </c>
    </row>
    <row r="3" spans="1:8">
      <c r="A3" s="4" t="s">
        <v>73</v>
      </c>
      <c r="E3" s="5" t="n">
        <v>12100000</v>
      </c>
      <c r="G3" s="5" t="n">
        <v>0</v>
      </c>
      <c r="H3" s="5" t="n">
        <v>0</v>
      </c>
    </row>
    <row r="4" spans="1:8">
      <c r="A4" s="4" t="s">
        <v>669</v>
      </c>
    </row>
    <row r="5" spans="1:8">
      <c r="A5" s="3" t="s">
        <v>668</v>
      </c>
    </row>
    <row r="6" spans="1:8">
      <c r="A6" s="4" t="s">
        <v>670</v>
      </c>
      <c r="E6" s="6" t="n">
        <v>6900000</v>
      </c>
    </row>
    <row r="7" spans="1:8">
      <c r="A7" s="4" t="s">
        <v>671</v>
      </c>
    </row>
    <row r="8" spans="1:8">
      <c r="A8" s="3" t="s">
        <v>668</v>
      </c>
    </row>
    <row r="9" spans="1:8">
      <c r="A9" s="4" t="s">
        <v>672</v>
      </c>
      <c r="B9" s="5" t="n">
        <v>30000000</v>
      </c>
    </row>
    <row r="10" spans="1:8">
      <c r="A10" s="4" t="s">
        <v>673</v>
      </c>
    </row>
    <row r="11" spans="1:8">
      <c r="A11" s="3" t="s">
        <v>668</v>
      </c>
    </row>
    <row r="12" spans="1:8">
      <c r="A12" s="4" t="s">
        <v>672</v>
      </c>
      <c r="B12" s="6" t="n">
        <v>10000000</v>
      </c>
    </row>
    <row r="13" spans="1:8">
      <c r="A13" s="4" t="s">
        <v>674</v>
      </c>
    </row>
    <row r="14" spans="1:8">
      <c r="A14" s="3" t="s">
        <v>668</v>
      </c>
    </row>
    <row r="15" spans="1:8">
      <c r="A15" s="4" t="s">
        <v>675</v>
      </c>
      <c r="D15" s="12" t="n">
        <v>0.000125</v>
      </c>
    </row>
    <row r="16" spans="1:8">
      <c r="A16" s="4" t="s">
        <v>676</v>
      </c>
    </row>
    <row r="17" spans="1:8">
      <c r="A17" s="3" t="s">
        <v>668</v>
      </c>
    </row>
    <row r="18" spans="1:8">
      <c r="A18" s="4" t="s">
        <v>672</v>
      </c>
      <c r="D18" s="5" t="n">
        <v>15000000</v>
      </c>
    </row>
    <row r="19" spans="1:8">
      <c r="A19" s="4" t="s">
        <v>677</v>
      </c>
      <c r="D19" s="4" t="s">
        <v>678</v>
      </c>
    </row>
    <row r="20" spans="1:8">
      <c r="A20" s="4" t="s">
        <v>679</v>
      </c>
      <c r="E20" s="6" t="n">
        <v>15000000</v>
      </c>
    </row>
    <row r="21" spans="1:8">
      <c r="A21" s="4" t="s">
        <v>680</v>
      </c>
    </row>
    <row r="22" spans="1:8">
      <c r="A22" s="3" t="s">
        <v>668</v>
      </c>
    </row>
    <row r="23" spans="1:8">
      <c r="A23" s="4" t="s">
        <v>672</v>
      </c>
      <c r="E23" s="5" t="n">
        <v>7000000</v>
      </c>
    </row>
    <row r="24" spans="1:8">
      <c r="A24" s="4" t="s">
        <v>677</v>
      </c>
      <c r="D24" s="4" t="s">
        <v>681</v>
      </c>
    </row>
    <row r="25" spans="1:8">
      <c r="A25" s="4" t="s">
        <v>682</v>
      </c>
    </row>
    <row r="26" spans="1:8">
      <c r="A26" s="3" t="s">
        <v>668</v>
      </c>
    </row>
    <row r="27" spans="1:8">
      <c r="A27" s="4" t="s">
        <v>683</v>
      </c>
      <c r="D27" s="4" t="s">
        <v>684</v>
      </c>
    </row>
    <row r="28" spans="1:8">
      <c r="A28" s="4" t="s">
        <v>685</v>
      </c>
    </row>
    <row r="29" spans="1:8">
      <c r="A29" s="3" t="s">
        <v>668</v>
      </c>
    </row>
    <row r="30" spans="1:8">
      <c r="A30" s="4" t="s">
        <v>672</v>
      </c>
      <c r="B30" s="5" t="n">
        <v>50000000</v>
      </c>
    </row>
    <row r="31" spans="1:8">
      <c r="A31" s="4" t="s">
        <v>686</v>
      </c>
      <c r="B31" s="4" t="s">
        <v>402</v>
      </c>
    </row>
    <row r="32" spans="1:8">
      <c r="A32" s="4" t="s">
        <v>687</v>
      </c>
      <c r="B32" s="5" t="n">
        <v>50000000</v>
      </c>
    </row>
    <row r="33" spans="1:8">
      <c r="A33" s="4" t="s">
        <v>675</v>
      </c>
      <c r="C33" s="4" t="s">
        <v>688</v>
      </c>
    </row>
    <row r="34" spans="1:8">
      <c r="A34" s="4" t="s">
        <v>689</v>
      </c>
      <c r="B34" s="4" t="s">
        <v>690</v>
      </c>
    </row>
    <row r="35" spans="1:8">
      <c r="A35" s="4" t="s">
        <v>691</v>
      </c>
    </row>
    <row r="36" spans="1:8">
      <c r="A36" s="3" t="s">
        <v>668</v>
      </c>
    </row>
    <row r="37" spans="1:8">
      <c r="A37" s="4" t="s">
        <v>672</v>
      </c>
      <c r="F37" s="5" t="n">
        <v>12100000</v>
      </c>
    </row>
    <row r="38" spans="1:8">
      <c r="A38" s="4" t="s">
        <v>73</v>
      </c>
      <c r="F38" s="5" t="n">
        <v>12100000</v>
      </c>
    </row>
    <row r="39" spans="1:8">
      <c r="A39" s="4" t="s">
        <v>692</v>
      </c>
    </row>
    <row r="40" spans="1:8">
      <c r="A40" s="3" t="s">
        <v>668</v>
      </c>
    </row>
    <row r="41" spans="1:8">
      <c r="A41" s="4" t="s">
        <v>683</v>
      </c>
      <c r="B41" s="4" t="s">
        <v>693</v>
      </c>
    </row>
    <row r="42" spans="1:8">
      <c r="A42" s="4" t="s">
        <v>694</v>
      </c>
    </row>
    <row r="43" spans="1:8">
      <c r="A43" s="3" t="s">
        <v>668</v>
      </c>
    </row>
    <row r="44" spans="1:8">
      <c r="A44" s="4" t="s">
        <v>683</v>
      </c>
      <c r="B44" s="4" t="s">
        <v>695</v>
      </c>
    </row>
    <row r="45" spans="1:8">
      <c r="A45" s="4" t="s">
        <v>696</v>
      </c>
    </row>
    <row r="46" spans="1:8">
      <c r="A46" s="3" t="s">
        <v>668</v>
      </c>
    </row>
    <row r="47" spans="1:8">
      <c r="A47" s="4" t="s">
        <v>683</v>
      </c>
      <c r="B47" s="4" t="s">
        <v>684</v>
      </c>
    </row>
    <row r="48" spans="1:8">
      <c r="A48" s="4" t="s">
        <v>697</v>
      </c>
    </row>
    <row r="49" spans="1:8">
      <c r="A49" s="3" t="s">
        <v>668</v>
      </c>
    </row>
    <row r="50" spans="1:8">
      <c r="A50" s="4" t="s">
        <v>683</v>
      </c>
      <c r="B50" s="4" t="s">
        <v>6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98</v>
      </c>
      <c r="B1" s="2" t="s">
        <v>1</v>
      </c>
    </row>
    <row r="2" spans="1:5">
      <c r="B2" s="2" t="s">
        <v>2</v>
      </c>
      <c r="C2" s="2" t="s">
        <v>65</v>
      </c>
      <c r="D2" s="2" t="s">
        <v>112</v>
      </c>
      <c r="E2" s="2" t="s">
        <v>542</v>
      </c>
    </row>
    <row r="3" spans="1:5">
      <c r="A3" s="3" t="s">
        <v>699</v>
      </c>
    </row>
    <row r="4" spans="1:5">
      <c r="A4" s="4" t="s">
        <v>700</v>
      </c>
      <c r="B4" s="5" t="n">
        <v>7017</v>
      </c>
      <c r="C4" s="5" t="n">
        <v>-7</v>
      </c>
      <c r="D4" s="5" t="n">
        <v>21580</v>
      </c>
    </row>
    <row r="5" spans="1:5">
      <c r="A5" s="4" t="s">
        <v>701</v>
      </c>
      <c r="B5" s="6" t="n">
        <v>24400</v>
      </c>
      <c r="C5" s="6" t="n">
        <v>37800</v>
      </c>
    </row>
    <row r="6" spans="1:5">
      <c r="A6" s="4" t="s">
        <v>702</v>
      </c>
      <c r="B6" s="6" t="n">
        <v>105277</v>
      </c>
      <c r="C6" s="6" t="n">
        <v>80901</v>
      </c>
      <c r="D6" s="6" t="n">
        <v>43100</v>
      </c>
    </row>
    <row r="7" spans="1:5">
      <c r="A7" s="4" t="s">
        <v>703</v>
      </c>
      <c r="C7" s="6" t="n">
        <v>100</v>
      </c>
    </row>
    <row r="8" spans="1:5">
      <c r="A8" s="4" t="s">
        <v>704</v>
      </c>
      <c r="B8" s="6" t="n">
        <v>493</v>
      </c>
      <c r="C8" s="5" t="n">
        <v>233</v>
      </c>
      <c r="D8" s="5" t="n">
        <v>233</v>
      </c>
      <c r="E8" s="5" t="n">
        <v>233</v>
      </c>
    </row>
    <row r="9" spans="1:5">
      <c r="A9" s="4" t="s">
        <v>705</v>
      </c>
    </row>
    <row r="10" spans="1:5">
      <c r="A10" s="3" t="s">
        <v>699</v>
      </c>
    </row>
    <row r="11" spans="1:5">
      <c r="A11" s="4" t="s">
        <v>706</v>
      </c>
      <c r="B11" s="6" t="n">
        <v>361300</v>
      </c>
    </row>
    <row r="12" spans="1:5">
      <c r="A12" s="4" t="s">
        <v>707</v>
      </c>
    </row>
    <row r="13" spans="1:5">
      <c r="A13" s="3" t="s">
        <v>699</v>
      </c>
    </row>
    <row r="14" spans="1:5">
      <c r="A14" s="4" t="s">
        <v>706</v>
      </c>
      <c r="B14" s="6" t="n">
        <v>15500</v>
      </c>
    </row>
    <row r="15" spans="1:5">
      <c r="A15" s="4" t="s">
        <v>708</v>
      </c>
    </row>
    <row r="16" spans="1:5">
      <c r="A16" s="3" t="s">
        <v>699</v>
      </c>
    </row>
    <row r="17" spans="1:5">
      <c r="A17" s="4" t="s">
        <v>706</v>
      </c>
      <c r="B17" s="5" t="n">
        <v>107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9</v>
      </c>
      <c r="B1" s="2" t="s">
        <v>1</v>
      </c>
    </row>
    <row r="2" spans="1:4">
      <c r="B2" s="2" t="s">
        <v>180</v>
      </c>
      <c r="C2" s="2" t="s">
        <v>181</v>
      </c>
      <c r="D2" s="2" t="s">
        <v>182</v>
      </c>
    </row>
    <row r="3" spans="1:4">
      <c r="A3" s="3" t="s">
        <v>183</v>
      </c>
    </row>
    <row r="4" spans="1:4">
      <c r="A4" s="4" t="s">
        <v>128</v>
      </c>
      <c r="B4" s="5" t="n">
        <v>-121544</v>
      </c>
      <c r="C4" s="5" t="n">
        <v>-74837</v>
      </c>
      <c r="D4" s="5" t="n">
        <v>-66565</v>
      </c>
    </row>
    <row r="5" spans="1:4">
      <c r="A5" s="3" t="s">
        <v>184</v>
      </c>
    </row>
    <row r="6" spans="1:4">
      <c r="A6" s="4" t="s">
        <v>185</v>
      </c>
      <c r="B6" s="6" t="n">
        <v>8069</v>
      </c>
      <c r="C6" s="6" t="n">
        <v>6813</v>
      </c>
      <c r="D6" s="6" t="n">
        <v>5123</v>
      </c>
    </row>
    <row r="7" spans="1:4">
      <c r="A7" s="4" t="s">
        <v>186</v>
      </c>
      <c r="B7" s="6" t="n">
        <v>1246</v>
      </c>
      <c r="C7" s="6" t="n">
        <v>492</v>
      </c>
      <c r="D7" s="6" t="n">
        <v>478</v>
      </c>
    </row>
    <row r="8" spans="1:4">
      <c r="A8" s="4" t="s">
        <v>187</v>
      </c>
      <c r="B8" s="6" t="n">
        <v>67770</v>
      </c>
      <c r="C8" s="6" t="n">
        <v>44233</v>
      </c>
      <c r="D8" s="6" t="n">
        <v>22360</v>
      </c>
    </row>
    <row r="9" spans="1:4">
      <c r="A9" s="4" t="s">
        <v>188</v>
      </c>
      <c r="B9" s="6" t="n">
        <v>0</v>
      </c>
      <c r="C9" s="6" t="n">
        <v>0</v>
      </c>
      <c r="D9" s="6" t="n">
        <v>491</v>
      </c>
    </row>
    <row r="10" spans="1:4">
      <c r="A10" s="4" t="s">
        <v>189</v>
      </c>
      <c r="B10" s="6" t="n">
        <v>11124</v>
      </c>
      <c r="C10" s="6" t="n">
        <v>0</v>
      </c>
      <c r="D10" s="6" t="n">
        <v>0</v>
      </c>
    </row>
    <row r="11" spans="1:4">
      <c r="A11" s="4" t="s">
        <v>190</v>
      </c>
      <c r="B11" s="6" t="n">
        <v>120</v>
      </c>
      <c r="C11" s="6" t="n">
        <v>-83</v>
      </c>
      <c r="D11" s="6" t="n">
        <v>166</v>
      </c>
    </row>
    <row r="12" spans="1:4">
      <c r="A12" s="3" t="s">
        <v>191</v>
      </c>
    </row>
    <row r="13" spans="1:4">
      <c r="A13" s="4" t="s">
        <v>192</v>
      </c>
      <c r="B13" s="6" t="n">
        <v>-26981</v>
      </c>
      <c r="C13" s="6" t="n">
        <v>-11601</v>
      </c>
      <c r="D13" s="6" t="n">
        <v>-17036</v>
      </c>
    </row>
    <row r="14" spans="1:4">
      <c r="A14" s="4" t="s">
        <v>70</v>
      </c>
      <c r="B14" s="6" t="n">
        <v>268</v>
      </c>
      <c r="C14" s="6" t="n">
        <v>-6745</v>
      </c>
      <c r="D14" s="6" t="n">
        <v>-4043</v>
      </c>
    </row>
    <row r="15" spans="1:4">
      <c r="A15" s="4" t="s">
        <v>193</v>
      </c>
      <c r="B15" s="6" t="n">
        <v>-18344</v>
      </c>
      <c r="C15" s="6" t="n">
        <v>-16817</v>
      </c>
      <c r="D15" s="6" t="n">
        <v>-4420</v>
      </c>
    </row>
    <row r="16" spans="1:4">
      <c r="A16" s="4" t="s">
        <v>79</v>
      </c>
      <c r="B16" s="6" t="n">
        <v>-2629</v>
      </c>
      <c r="C16" s="6" t="n">
        <v>2</v>
      </c>
      <c r="D16" s="6" t="n">
        <v>-358</v>
      </c>
    </row>
    <row r="17" spans="1:4">
      <c r="A17" s="4" t="s">
        <v>82</v>
      </c>
      <c r="B17" s="6" t="n">
        <v>8267</v>
      </c>
      <c r="C17" s="6" t="n">
        <v>17626</v>
      </c>
      <c r="D17" s="6" t="n">
        <v>695</v>
      </c>
    </row>
    <row r="18" spans="1:4">
      <c r="A18" s="4" t="s">
        <v>194</v>
      </c>
      <c r="B18" s="6" t="n">
        <v>42345</v>
      </c>
      <c r="C18" s="6" t="n">
        <v>47004</v>
      </c>
      <c r="D18" s="6" t="n">
        <v>31753</v>
      </c>
    </row>
    <row r="19" spans="1:4">
      <c r="A19" s="4" t="s">
        <v>195</v>
      </c>
      <c r="B19" s="6" t="n">
        <v>-1044</v>
      </c>
      <c r="C19" s="6" t="n">
        <v>0</v>
      </c>
      <c r="D19" s="6" t="n">
        <v>0</v>
      </c>
    </row>
    <row r="20" spans="1:4">
      <c r="A20" s="4" t="s">
        <v>87</v>
      </c>
      <c r="B20" s="6" t="n">
        <v>565</v>
      </c>
      <c r="C20" s="6" t="n">
        <v>-847</v>
      </c>
      <c r="D20" s="6" t="n">
        <v>-1053</v>
      </c>
    </row>
    <row r="21" spans="1:4">
      <c r="A21" s="4" t="s">
        <v>196</v>
      </c>
      <c r="B21" s="6" t="n">
        <v>-30768</v>
      </c>
      <c r="C21" s="6" t="n">
        <v>5240</v>
      </c>
      <c r="D21" s="6" t="n">
        <v>-32409</v>
      </c>
    </row>
    <row r="22" spans="1:4">
      <c r="A22" s="3" t="s">
        <v>197</v>
      </c>
    </row>
    <row r="23" spans="1:4">
      <c r="A23" s="4" t="s">
        <v>198</v>
      </c>
      <c r="B23" s="6" t="n">
        <v>0</v>
      </c>
      <c r="C23" s="6" t="n">
        <v>-52916</v>
      </c>
      <c r="D23" s="6" t="n">
        <v>-110644</v>
      </c>
    </row>
    <row r="24" spans="1:4">
      <c r="A24" s="4" t="s">
        <v>199</v>
      </c>
      <c r="B24" s="6" t="n">
        <v>51197</v>
      </c>
      <c r="C24" s="6" t="n">
        <v>86320</v>
      </c>
      <c r="D24" s="6" t="n">
        <v>20154</v>
      </c>
    </row>
    <row r="25" spans="1:4">
      <c r="A25" s="4" t="s">
        <v>200</v>
      </c>
      <c r="B25" s="6" t="n">
        <v>0</v>
      </c>
      <c r="C25" s="6" t="n">
        <v>0</v>
      </c>
      <c r="D25" s="6" t="n">
        <v>6041</v>
      </c>
    </row>
    <row r="26" spans="1:4">
      <c r="A26" s="4" t="s">
        <v>201</v>
      </c>
      <c r="B26" s="6" t="n">
        <v>-11889</v>
      </c>
      <c r="C26" s="6" t="n">
        <v>-5270</v>
      </c>
      <c r="D26" s="6" t="n">
        <v>-3674</v>
      </c>
    </row>
    <row r="27" spans="1:4">
      <c r="A27" s="4" t="s">
        <v>202</v>
      </c>
      <c r="B27" s="6" t="n">
        <v>39308</v>
      </c>
      <c r="C27" s="6" t="n">
        <v>28134</v>
      </c>
      <c r="D27" s="6" t="n">
        <v>-88123</v>
      </c>
    </row>
    <row r="28" spans="1:4">
      <c r="A28" s="3" t="s">
        <v>203</v>
      </c>
    </row>
    <row r="29" spans="1:4">
      <c r="A29" s="4" t="s">
        <v>204</v>
      </c>
      <c r="B29" s="6" t="n">
        <v>0</v>
      </c>
      <c r="C29" s="6" t="n">
        <v>0</v>
      </c>
      <c r="D29" s="6" t="n">
        <v>123527</v>
      </c>
    </row>
    <row r="30" spans="1:4">
      <c r="A30" s="4" t="s">
        <v>205</v>
      </c>
      <c r="B30" s="6" t="n">
        <v>147000</v>
      </c>
      <c r="C30" s="6" t="n">
        <v>0</v>
      </c>
      <c r="D30" s="6" t="n">
        <v>0</v>
      </c>
    </row>
    <row r="31" spans="1:4">
      <c r="A31" s="4" t="s">
        <v>206</v>
      </c>
      <c r="B31" s="6" t="n">
        <v>-530</v>
      </c>
      <c r="C31" s="6" t="n">
        <v>0</v>
      </c>
      <c r="D31" s="6" t="n">
        <v>-4263</v>
      </c>
    </row>
    <row r="32" spans="1:4">
      <c r="A32" s="4" t="s">
        <v>207</v>
      </c>
      <c r="B32" s="6" t="n">
        <v>14893</v>
      </c>
      <c r="C32" s="6" t="n">
        <v>18880</v>
      </c>
      <c r="D32" s="6" t="n">
        <v>11610</v>
      </c>
    </row>
    <row r="33" spans="1:4">
      <c r="A33" s="4" t="s">
        <v>208</v>
      </c>
      <c r="B33" s="6" t="n">
        <v>0</v>
      </c>
      <c r="C33" s="6" t="n">
        <v>0</v>
      </c>
      <c r="D33" s="6" t="n">
        <v>79</v>
      </c>
    </row>
    <row r="34" spans="1:4">
      <c r="A34" s="4" t="s">
        <v>209</v>
      </c>
      <c r="B34" s="6" t="n">
        <v>0</v>
      </c>
      <c r="C34" s="6" t="n">
        <v>0</v>
      </c>
      <c r="D34" s="6" t="n">
        <v>-5000</v>
      </c>
    </row>
    <row r="35" spans="1:4">
      <c r="A35" s="4" t="s">
        <v>210</v>
      </c>
      <c r="B35" s="6" t="n">
        <v>-260</v>
      </c>
      <c r="C35" s="6" t="n">
        <v>-159</v>
      </c>
      <c r="D35" s="6" t="n">
        <v>-99</v>
      </c>
    </row>
    <row r="36" spans="1:4">
      <c r="A36" s="4" t="s">
        <v>211</v>
      </c>
      <c r="B36" s="6" t="n">
        <v>7270</v>
      </c>
      <c r="C36" s="6" t="n">
        <v>5663</v>
      </c>
      <c r="D36" s="6" t="n">
        <v>3750</v>
      </c>
    </row>
    <row r="37" spans="1:4">
      <c r="A37" s="4" t="s">
        <v>212</v>
      </c>
      <c r="B37" s="6" t="n">
        <v>168373</v>
      </c>
      <c r="C37" s="6" t="n">
        <v>24384</v>
      </c>
      <c r="D37" s="6" t="n">
        <v>129604</v>
      </c>
    </row>
    <row r="38" spans="1:4">
      <c r="A38" s="4" t="s">
        <v>213</v>
      </c>
      <c r="B38" s="6" t="n">
        <v>-492</v>
      </c>
      <c r="C38" s="6" t="n">
        <v>-370</v>
      </c>
      <c r="D38" s="6" t="n">
        <v>375</v>
      </c>
    </row>
    <row r="39" spans="1:4">
      <c r="A39" s="4" t="s">
        <v>214</v>
      </c>
      <c r="B39" s="6" t="n">
        <v>176421</v>
      </c>
      <c r="C39" s="6" t="n">
        <v>57388</v>
      </c>
      <c r="D39" s="6" t="n">
        <v>9447</v>
      </c>
    </row>
    <row r="40" spans="1:4">
      <c r="A40" s="4" t="s">
        <v>215</v>
      </c>
      <c r="B40" s="6" t="n">
        <v>91755</v>
      </c>
      <c r="C40" s="6" t="n">
        <v>34367</v>
      </c>
      <c r="D40" s="6" t="n">
        <v>24920</v>
      </c>
    </row>
    <row r="41" spans="1:4">
      <c r="A41" s="4" t="s">
        <v>216</v>
      </c>
      <c r="B41" s="6" t="n">
        <v>268176</v>
      </c>
      <c r="C41" s="6" t="n">
        <v>91755</v>
      </c>
      <c r="D41" s="6" t="n">
        <v>34367</v>
      </c>
    </row>
    <row r="42" spans="1:4">
      <c r="A42" s="3" t="s">
        <v>217</v>
      </c>
    </row>
    <row r="43" spans="1:4">
      <c r="A43" s="4" t="s">
        <v>218</v>
      </c>
      <c r="B43" s="6" t="n">
        <v>41</v>
      </c>
      <c r="C43" s="6" t="n">
        <v>7</v>
      </c>
      <c r="D43" s="6" t="n">
        <v>74</v>
      </c>
    </row>
    <row r="44" spans="1:4">
      <c r="A44" s="4" t="s">
        <v>219</v>
      </c>
      <c r="B44" s="6" t="n">
        <v>531</v>
      </c>
      <c r="C44" s="6" t="n">
        <v>19</v>
      </c>
      <c r="D44" s="6" t="n">
        <v>994</v>
      </c>
    </row>
    <row r="45" spans="1:4">
      <c r="A45" s="4" t="s">
        <v>220</v>
      </c>
      <c r="B45" s="6" t="n">
        <v>9194</v>
      </c>
      <c r="C45" s="6" t="n">
        <v>143</v>
      </c>
      <c r="D45" s="6" t="n">
        <v>209</v>
      </c>
    </row>
    <row r="46" spans="1:4">
      <c r="A46" s="4" t="s">
        <v>221</v>
      </c>
      <c r="B46" s="6" t="n">
        <v>1416</v>
      </c>
      <c r="C46" s="6" t="n">
        <v>675</v>
      </c>
      <c r="D46" s="6" t="n">
        <v>408</v>
      </c>
    </row>
    <row r="47" spans="1:4">
      <c r="A47" s="4" t="s">
        <v>222</v>
      </c>
      <c r="B47" s="6" t="n">
        <v>0</v>
      </c>
      <c r="C47" s="6" t="n">
        <v>0</v>
      </c>
      <c r="D47" s="6" t="n">
        <v>120615</v>
      </c>
    </row>
    <row r="48" spans="1:4">
      <c r="A48" s="4" t="s">
        <v>223</v>
      </c>
      <c r="B48" s="6" t="n">
        <v>0</v>
      </c>
      <c r="C48" s="6" t="n">
        <v>0</v>
      </c>
      <c r="D48" s="6" t="n">
        <v>1435</v>
      </c>
    </row>
    <row r="49" spans="1:4">
      <c r="A49" s="3" t="s">
        <v>224</v>
      </c>
    </row>
    <row r="50" spans="1:4">
      <c r="A50" s="4" t="s">
        <v>67</v>
      </c>
      <c r="B50" s="6" t="n">
        <v>256076</v>
      </c>
      <c r="C50" s="6" t="n">
        <v>91755</v>
      </c>
      <c r="D50" s="6" t="n">
        <v>34367</v>
      </c>
    </row>
    <row r="51" spans="1:4">
      <c r="A51" s="4" t="s">
        <v>73</v>
      </c>
      <c r="B51" s="6" t="n">
        <v>12100</v>
      </c>
      <c r="C51" s="6" t="n">
        <v>0</v>
      </c>
      <c r="D51" s="6" t="n">
        <v>0</v>
      </c>
    </row>
    <row r="52" spans="1:4">
      <c r="A52" s="4" t="s">
        <v>216</v>
      </c>
      <c r="B52" s="5" t="n">
        <v>268176</v>
      </c>
      <c r="C52" s="5" t="n">
        <v>91755</v>
      </c>
      <c r="D52" s="5" t="n">
        <v>343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5</v>
      </c>
      <c r="D2" s="2" t="s">
        <v>112</v>
      </c>
    </row>
    <row r="3" spans="1:4">
      <c r="A3" s="3" t="s">
        <v>259</v>
      </c>
    </row>
    <row r="4" spans="1:4">
      <c r="A4" s="4" t="s">
        <v>710</v>
      </c>
      <c r="B4" s="5" t="n">
        <v>-63390</v>
      </c>
      <c r="C4" s="5" t="n">
        <v>-64653</v>
      </c>
      <c r="D4" s="5" t="n">
        <v>-58875</v>
      </c>
    </row>
    <row r="5" spans="1:4">
      <c r="A5" s="4" t="s">
        <v>446</v>
      </c>
      <c r="B5" s="6" t="n">
        <v>-57057</v>
      </c>
      <c r="C5" s="6" t="n">
        <v>-9962</v>
      </c>
      <c r="D5" s="6" t="n">
        <v>-7528</v>
      </c>
    </row>
    <row r="6" spans="1:4">
      <c r="A6" s="4" t="s">
        <v>126</v>
      </c>
      <c r="B6" s="5" t="n">
        <v>-120447</v>
      </c>
      <c r="C6" s="5" t="n">
        <v>-74615</v>
      </c>
      <c r="D6" s="5" t="n">
        <v>-664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1</v>
      </c>
      <c r="B1" s="2" t="s">
        <v>1</v>
      </c>
    </row>
    <row r="2" spans="1:4">
      <c r="B2" s="2" t="s">
        <v>2</v>
      </c>
      <c r="C2" s="2" t="s">
        <v>65</v>
      </c>
      <c r="D2" s="2" t="s">
        <v>112</v>
      </c>
    </row>
    <row r="3" spans="1:4">
      <c r="A3" s="3" t="s">
        <v>712</v>
      </c>
    </row>
    <row r="4" spans="1:4">
      <c r="A4" s="4" t="s">
        <v>713</v>
      </c>
      <c r="B4" s="5" t="n">
        <v>-19</v>
      </c>
      <c r="C4" s="5" t="n">
        <v>-19</v>
      </c>
      <c r="D4" s="5" t="n">
        <v>0</v>
      </c>
    </row>
    <row r="5" spans="1:4">
      <c r="A5" s="4" t="s">
        <v>714</v>
      </c>
      <c r="B5" s="6" t="n">
        <v>-120</v>
      </c>
      <c r="C5" s="6" t="n">
        <v>-91</v>
      </c>
      <c r="D5" s="6" t="n">
        <v>0</v>
      </c>
    </row>
    <row r="6" spans="1:4">
      <c r="A6" s="4" t="s">
        <v>446</v>
      </c>
      <c r="B6" s="6" t="n">
        <v>-1051</v>
      </c>
      <c r="C6" s="6" t="n">
        <v>-155</v>
      </c>
      <c r="D6" s="6" t="n">
        <v>-291</v>
      </c>
    </row>
    <row r="7" spans="1:4">
      <c r="A7" s="4" t="s">
        <v>715</v>
      </c>
      <c r="B7" s="6" t="n">
        <v>-1190</v>
      </c>
      <c r="C7" s="6" t="n">
        <v>-265</v>
      </c>
      <c r="D7" s="6" t="n">
        <v>-291</v>
      </c>
    </row>
    <row r="8" spans="1:4">
      <c r="A8" s="3" t="s">
        <v>716</v>
      </c>
    </row>
    <row r="9" spans="1:4">
      <c r="A9" s="4" t="s">
        <v>713</v>
      </c>
      <c r="B9" s="6" t="n">
        <v>0</v>
      </c>
      <c r="C9" s="6" t="n">
        <v>0</v>
      </c>
      <c r="D9" s="6" t="n">
        <v>100</v>
      </c>
    </row>
    <row r="10" spans="1:4">
      <c r="A10" s="4" t="s">
        <v>714</v>
      </c>
      <c r="B10" s="6" t="n">
        <v>0</v>
      </c>
      <c r="C10" s="6" t="n">
        <v>0</v>
      </c>
      <c r="D10" s="6" t="n">
        <v>0</v>
      </c>
    </row>
    <row r="11" spans="1:4">
      <c r="A11" s="4" t="s">
        <v>446</v>
      </c>
      <c r="B11" s="6" t="n">
        <v>93</v>
      </c>
      <c r="C11" s="6" t="n">
        <v>43</v>
      </c>
      <c r="D11" s="6" t="n">
        <v>29</v>
      </c>
    </row>
    <row r="12" spans="1:4">
      <c r="A12" s="4" t="s">
        <v>717</v>
      </c>
      <c r="B12" s="6" t="n">
        <v>93</v>
      </c>
      <c r="C12" s="6" t="n">
        <v>43</v>
      </c>
      <c r="D12" s="6" t="n">
        <v>129</v>
      </c>
    </row>
    <row r="13" spans="1:4">
      <c r="A13" s="4" t="s">
        <v>718</v>
      </c>
      <c r="B13" s="5" t="n">
        <v>-1097</v>
      </c>
      <c r="C13" s="5" t="n">
        <v>-222</v>
      </c>
      <c r="D13" s="5" t="n">
        <v>-1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12</v>
      </c>
    </row>
    <row r="3" spans="1:4">
      <c r="A3" s="3" t="s">
        <v>259</v>
      </c>
    </row>
    <row r="4" spans="1:4">
      <c r="A4" s="4" t="s">
        <v>720</v>
      </c>
      <c r="B4" s="5" t="n">
        <v>25294</v>
      </c>
      <c r="C4" s="5" t="n">
        <v>15669</v>
      </c>
      <c r="D4" s="5" t="n">
        <v>21849</v>
      </c>
    </row>
    <row r="5" spans="1:4">
      <c r="A5" s="4" t="s">
        <v>721</v>
      </c>
      <c r="B5" s="6" t="n">
        <v>4124</v>
      </c>
      <c r="C5" s="6" t="n">
        <v>6499</v>
      </c>
      <c r="D5" s="6" t="n">
        <v>1766</v>
      </c>
    </row>
    <row r="6" spans="1:4">
      <c r="A6" s="4" t="s">
        <v>722</v>
      </c>
      <c r="B6" s="6" t="n">
        <v>970</v>
      </c>
      <c r="C6" s="6" t="n">
        <v>448</v>
      </c>
      <c r="D6" s="6" t="n">
        <v>-637</v>
      </c>
    </row>
    <row r="7" spans="1:4">
      <c r="A7" s="4" t="s">
        <v>723</v>
      </c>
      <c r="B7" s="6" t="n">
        <v>-2967</v>
      </c>
      <c r="C7" s="6" t="n">
        <v>-1737</v>
      </c>
      <c r="D7" s="6" t="n">
        <v>-3503</v>
      </c>
    </row>
    <row r="8" spans="1:4">
      <c r="A8" s="4" t="s">
        <v>724</v>
      </c>
      <c r="B8" s="6" t="n">
        <v>-24377</v>
      </c>
      <c r="C8" s="6" t="n">
        <v>-37808</v>
      </c>
      <c r="D8" s="6" t="n">
        <v>1599</v>
      </c>
    </row>
    <row r="9" spans="1:4">
      <c r="A9" s="4" t="s">
        <v>725</v>
      </c>
      <c r="B9" s="6" t="n">
        <v>-7017</v>
      </c>
      <c r="C9" s="6" t="n">
        <v>7</v>
      </c>
      <c r="D9" s="6" t="n">
        <v>-21580</v>
      </c>
    </row>
    <row r="10" spans="1:4">
      <c r="A10" s="4" t="s">
        <v>726</v>
      </c>
      <c r="B10" s="6" t="n">
        <v>6519</v>
      </c>
      <c r="C10" s="6" t="n">
        <v>16847</v>
      </c>
      <c r="D10" s="6" t="n">
        <v>0</v>
      </c>
    </row>
    <row r="11" spans="1:4">
      <c r="A11" s="4" t="s">
        <v>727</v>
      </c>
      <c r="B11" s="6" t="n">
        <v>-2323</v>
      </c>
      <c r="C11" s="6" t="n">
        <v>-337</v>
      </c>
      <c r="D11" s="6" t="n">
        <v>-93</v>
      </c>
    </row>
    <row r="12" spans="1:4">
      <c r="A12" s="4" t="s">
        <v>190</v>
      </c>
      <c r="B12" s="6" t="n">
        <v>-1320</v>
      </c>
      <c r="C12" s="6" t="n">
        <v>190</v>
      </c>
      <c r="D12" s="6" t="n">
        <v>437</v>
      </c>
    </row>
    <row r="13" spans="1:4">
      <c r="A13" s="4" t="s">
        <v>718</v>
      </c>
      <c r="B13" s="5" t="n">
        <v>-1097</v>
      </c>
      <c r="C13" s="5" t="n">
        <v>-222</v>
      </c>
      <c r="D13" s="5" t="n">
        <v>-1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65</v>
      </c>
      <c r="D1" s="2" t="s">
        <v>112</v>
      </c>
    </row>
    <row r="2" spans="1:4">
      <c r="A2" s="3" t="s">
        <v>729</v>
      </c>
    </row>
    <row r="3" spans="1:4">
      <c r="A3" s="4" t="s">
        <v>730</v>
      </c>
      <c r="B3" s="5" t="n">
        <v>102064</v>
      </c>
      <c r="C3" s="5" t="n">
        <v>76259</v>
      </c>
    </row>
    <row r="4" spans="1:4">
      <c r="A4" s="4" t="s">
        <v>164</v>
      </c>
      <c r="B4" s="6" t="n">
        <v>9285</v>
      </c>
      <c r="C4" s="6" t="n">
        <v>7710</v>
      </c>
    </row>
    <row r="5" spans="1:4">
      <c r="A5" s="4" t="s">
        <v>102</v>
      </c>
      <c r="B5" s="6" t="n">
        <v>255</v>
      </c>
      <c r="C5" s="6" t="n">
        <v>65</v>
      </c>
    </row>
    <row r="6" spans="1:4">
      <c r="A6" s="4" t="s">
        <v>731</v>
      </c>
      <c r="B6" s="6" t="n">
        <v>29280</v>
      </c>
      <c r="C6" s="6" t="n">
        <v>758</v>
      </c>
    </row>
    <row r="7" spans="1:4">
      <c r="A7" s="4" t="s">
        <v>732</v>
      </c>
      <c r="B7" s="6" t="n">
        <v>1974</v>
      </c>
      <c r="C7" s="6" t="n">
        <v>2081</v>
      </c>
    </row>
    <row r="8" spans="1:4">
      <c r="A8" s="4" t="s">
        <v>194</v>
      </c>
      <c r="B8" s="6" t="n">
        <v>26</v>
      </c>
      <c r="C8" s="6" t="n">
        <v>26</v>
      </c>
    </row>
    <row r="9" spans="1:4">
      <c r="A9" s="4" t="s">
        <v>733</v>
      </c>
      <c r="B9" s="6" t="n">
        <v>730</v>
      </c>
      <c r="C9" s="6" t="n">
        <v>414</v>
      </c>
    </row>
    <row r="10" spans="1:4">
      <c r="A10" s="4" t="s">
        <v>734</v>
      </c>
      <c r="B10" s="6" t="n">
        <v>0</v>
      </c>
      <c r="C10" s="6" t="n">
        <v>712</v>
      </c>
    </row>
    <row r="11" spans="1:4">
      <c r="A11" s="4" t="s">
        <v>735</v>
      </c>
      <c r="B11" s="6" t="n">
        <v>208</v>
      </c>
      <c r="C11" s="6" t="n">
        <v>133</v>
      </c>
    </row>
    <row r="12" spans="1:4">
      <c r="A12" s="4" t="s">
        <v>736</v>
      </c>
      <c r="B12" s="6" t="n">
        <v>143822</v>
      </c>
      <c r="C12" s="6" t="n">
        <v>88158</v>
      </c>
    </row>
    <row r="13" spans="1:4">
      <c r="A13" s="4" t="s">
        <v>737</v>
      </c>
      <c r="B13" s="6" t="n">
        <v>-105277</v>
      </c>
      <c r="C13" s="6" t="n">
        <v>-80901</v>
      </c>
      <c r="D13" s="5" t="n">
        <v>-43100</v>
      </c>
    </row>
    <row r="14" spans="1:4">
      <c r="A14" s="4" t="s">
        <v>738</v>
      </c>
      <c r="B14" s="6" t="n">
        <v>38545</v>
      </c>
      <c r="C14" s="6" t="n">
        <v>7257</v>
      </c>
    </row>
    <row r="15" spans="1:4">
      <c r="A15" s="3" t="s">
        <v>739</v>
      </c>
    </row>
    <row r="16" spans="1:4">
      <c r="A16" s="4" t="s">
        <v>740</v>
      </c>
      <c r="B16" s="6" t="n">
        <v>0</v>
      </c>
      <c r="C16" s="6" t="n">
        <v>-57</v>
      </c>
    </row>
    <row r="17" spans="1:4">
      <c r="A17" s="4" t="s">
        <v>75</v>
      </c>
      <c r="B17" s="6" t="n">
        <v>-26518</v>
      </c>
      <c r="C17" s="6" t="n">
        <v>0</v>
      </c>
    </row>
    <row r="18" spans="1:4">
      <c r="A18" s="4" t="s">
        <v>734</v>
      </c>
      <c r="B18" s="6" t="n">
        <v>-1479</v>
      </c>
      <c r="C18" s="6" t="n">
        <v>0</v>
      </c>
    </row>
    <row r="19" spans="1:4">
      <c r="A19" s="4" t="s">
        <v>193</v>
      </c>
      <c r="B19" s="6" t="n">
        <v>-9767</v>
      </c>
      <c r="C19" s="6" t="n">
        <v>-6966</v>
      </c>
    </row>
    <row r="20" spans="1:4">
      <c r="A20" s="4" t="s">
        <v>735</v>
      </c>
      <c r="B20" s="6" t="n">
        <v>-686</v>
      </c>
      <c r="C20" s="6" t="n">
        <v>-231</v>
      </c>
    </row>
    <row r="21" spans="1:4">
      <c r="A21" s="4" t="s">
        <v>741</v>
      </c>
      <c r="B21" s="6" t="n">
        <v>-38450</v>
      </c>
      <c r="C21" s="6" t="n">
        <v>-7254</v>
      </c>
    </row>
    <row r="22" spans="1:4">
      <c r="A22" s="4" t="s">
        <v>742</v>
      </c>
      <c r="B22" s="5" t="n">
        <v>95</v>
      </c>
      <c r="C22" s="5" t="n">
        <v>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5</v>
      </c>
      <c r="D2" s="2" t="s">
        <v>112</v>
      </c>
    </row>
    <row r="3" spans="1:4">
      <c r="A3" s="3" t="s">
        <v>744</v>
      </c>
    </row>
    <row r="4" spans="1:4">
      <c r="A4" s="4" t="s">
        <v>745</v>
      </c>
      <c r="B4" s="5" t="n">
        <v>233</v>
      </c>
      <c r="C4" s="5" t="n">
        <v>233</v>
      </c>
      <c r="D4" s="5" t="n">
        <v>233</v>
      </c>
    </row>
    <row r="5" spans="1:4">
      <c r="A5" s="4" t="s">
        <v>746</v>
      </c>
      <c r="B5" s="6" t="n">
        <v>262</v>
      </c>
      <c r="C5" s="6" t="n">
        <v>0</v>
      </c>
      <c r="D5" s="6" t="n">
        <v>0</v>
      </c>
    </row>
    <row r="6" spans="1:4">
      <c r="A6" s="4" t="s">
        <v>747</v>
      </c>
      <c r="B6" s="6" t="n">
        <v>-8</v>
      </c>
      <c r="C6" s="6" t="n">
        <v>0</v>
      </c>
      <c r="D6" s="6" t="n">
        <v>0</v>
      </c>
    </row>
    <row r="7" spans="1:4">
      <c r="A7" s="4" t="s">
        <v>748</v>
      </c>
      <c r="B7" s="6" t="n">
        <v>13</v>
      </c>
      <c r="C7" s="6" t="n">
        <v>0</v>
      </c>
      <c r="D7" s="6" t="n">
        <v>0</v>
      </c>
    </row>
    <row r="8" spans="1:4">
      <c r="A8" s="4" t="s">
        <v>749</v>
      </c>
      <c r="B8" s="6" t="n">
        <v>-7</v>
      </c>
      <c r="C8" s="6" t="n">
        <v>0</v>
      </c>
      <c r="D8" s="6" t="n">
        <v>0</v>
      </c>
    </row>
    <row r="9" spans="1:4">
      <c r="A9" s="4" t="s">
        <v>750</v>
      </c>
      <c r="B9" s="5" t="n">
        <v>493</v>
      </c>
      <c r="C9" s="5" t="n">
        <v>233</v>
      </c>
      <c r="D9" s="5" t="n">
        <v>2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14"/>
  </cols>
  <sheetData>
    <row r="1" spans="1:4">
      <c r="A1" s="1" t="s">
        <v>751</v>
      </c>
      <c r="B1" s="2" t="s">
        <v>1</v>
      </c>
    </row>
    <row r="2" spans="1:4">
      <c r="B2" s="2" t="s">
        <v>2</v>
      </c>
      <c r="C2" s="2" t="s">
        <v>65</v>
      </c>
      <c r="D2" s="2" t="s">
        <v>112</v>
      </c>
    </row>
    <row r="3" spans="1:4">
      <c r="A3" s="3" t="s">
        <v>262</v>
      </c>
    </row>
    <row r="4" spans="1:4">
      <c r="A4" s="4" t="s">
        <v>84</v>
      </c>
      <c r="B4" s="5" t="n">
        <v>8640</v>
      </c>
      <c r="C4" s="5" t="n">
        <v>0</v>
      </c>
    </row>
    <row r="5" spans="1:4">
      <c r="A5" s="4" t="s">
        <v>86</v>
      </c>
      <c r="B5" s="6" t="n">
        <v>115187</v>
      </c>
      <c r="C5" s="6" t="n">
        <v>0</v>
      </c>
    </row>
    <row r="6" spans="1:4">
      <c r="A6" s="4" t="s">
        <v>75</v>
      </c>
      <c r="B6" s="5" t="n">
        <v>111973</v>
      </c>
    </row>
    <row r="7" spans="1:4">
      <c r="A7" s="4" t="s">
        <v>752</v>
      </c>
      <c r="B7" s="4" t="s">
        <v>753</v>
      </c>
    </row>
    <row r="8" spans="1:4">
      <c r="A8" s="4" t="s">
        <v>754</v>
      </c>
      <c r="B8" s="4" t="s">
        <v>755</v>
      </c>
    </row>
    <row r="9" spans="1:4">
      <c r="A9" s="4" t="s">
        <v>756</v>
      </c>
      <c r="B9" s="5" t="n">
        <v>21200</v>
      </c>
    </row>
    <row r="10" spans="1:4">
      <c r="A10" s="4" t="s">
        <v>757</v>
      </c>
      <c r="B10" s="6" t="n">
        <v>16800</v>
      </c>
    </row>
    <row r="11" spans="1:4">
      <c r="A11" s="4" t="s">
        <v>758</v>
      </c>
      <c r="B11" s="6" t="n">
        <v>2200</v>
      </c>
    </row>
    <row r="12" spans="1:4">
      <c r="A12" s="4" t="s">
        <v>759</v>
      </c>
      <c r="B12" s="6" t="n">
        <v>2200</v>
      </c>
    </row>
    <row r="13" spans="1:4">
      <c r="A13" s="4" t="s">
        <v>760</v>
      </c>
      <c r="B13" s="6" t="n">
        <v>7500</v>
      </c>
    </row>
    <row r="14" spans="1:4">
      <c r="A14" s="4" t="s">
        <v>761</v>
      </c>
      <c r="B14" s="5" t="n">
        <v>110200</v>
      </c>
    </row>
    <row r="15" spans="1:4">
      <c r="A15" s="4" t="s">
        <v>762</v>
      </c>
      <c r="C15" s="5" t="n">
        <v>7300</v>
      </c>
      <c r="D15" s="5" t="n">
        <v>6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80</v>
      </c>
    </row>
    <row r="2" spans="1:2">
      <c r="A2" s="3" t="s">
        <v>262</v>
      </c>
    </row>
    <row r="3" spans="1:2">
      <c r="A3" s="4" t="s">
        <v>499</v>
      </c>
      <c r="B3" s="5" t="n">
        <v>11881</v>
      </c>
    </row>
    <row r="4" spans="1:2">
      <c r="A4" s="4" t="s">
        <v>500</v>
      </c>
      <c r="B4" s="6" t="n">
        <v>17857</v>
      </c>
    </row>
    <row r="5" spans="1:2">
      <c r="A5" s="4" t="s">
        <v>501</v>
      </c>
      <c r="B5" s="6" t="n">
        <v>17826</v>
      </c>
    </row>
    <row r="6" spans="1:2">
      <c r="A6" s="4" t="s">
        <v>502</v>
      </c>
      <c r="B6" s="6" t="n">
        <v>17558</v>
      </c>
    </row>
    <row r="7" spans="1:2">
      <c r="A7" s="4" t="s">
        <v>503</v>
      </c>
      <c r="B7" s="6" t="n">
        <v>17148</v>
      </c>
    </row>
    <row r="8" spans="1:2">
      <c r="A8" s="4" t="s">
        <v>504</v>
      </c>
      <c r="B8" s="6" t="n">
        <v>111158</v>
      </c>
    </row>
    <row r="9" spans="1:2">
      <c r="A9" s="4" t="s">
        <v>764</v>
      </c>
      <c r="B9" s="6" t="n">
        <v>193428</v>
      </c>
    </row>
    <row r="10" spans="1:2">
      <c r="A10" s="4" t="s">
        <v>765</v>
      </c>
      <c r="B10" s="6" t="n">
        <v>-17271</v>
      </c>
    </row>
    <row r="11" spans="1:2">
      <c r="A11" s="4" t="s">
        <v>766</v>
      </c>
      <c r="B11" s="6" t="n">
        <v>176157</v>
      </c>
    </row>
    <row r="12" spans="1:2">
      <c r="A12" s="4" t="s">
        <v>767</v>
      </c>
      <c r="B12" s="6" t="n">
        <v>-52330</v>
      </c>
    </row>
    <row r="13" spans="1:2">
      <c r="A13" s="4" t="s">
        <v>768</v>
      </c>
      <c r="B13" s="5" t="n">
        <v>1238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21"/>
  </cols>
  <sheetData>
    <row r="1" spans="1:2">
      <c r="A1" s="1" t="s">
        <v>769</v>
      </c>
      <c r="B1" s="2" t="s">
        <v>181</v>
      </c>
    </row>
    <row r="2" spans="1:2">
      <c r="A2" s="3" t="s">
        <v>770</v>
      </c>
    </row>
    <row r="3" spans="1:2">
      <c r="A3" s="4" t="s">
        <v>499</v>
      </c>
      <c r="B3" s="5" t="n">
        <v>13688</v>
      </c>
    </row>
    <row r="4" spans="1:2">
      <c r="A4" s="4" t="s">
        <v>500</v>
      </c>
      <c r="B4" s="6" t="n">
        <v>19238</v>
      </c>
    </row>
    <row r="5" spans="1:2">
      <c r="A5" s="4" t="s">
        <v>501</v>
      </c>
      <c r="B5" s="6" t="n">
        <v>19321</v>
      </c>
    </row>
    <row r="6" spans="1:2">
      <c r="A6" s="4" t="s">
        <v>502</v>
      </c>
      <c r="B6" s="6" t="n">
        <v>19052</v>
      </c>
    </row>
    <row r="7" spans="1:2">
      <c r="A7" s="4" t="s">
        <v>503</v>
      </c>
      <c r="B7" s="6" t="n">
        <v>18534</v>
      </c>
    </row>
    <row r="8" spans="1:2">
      <c r="A8" s="4" t="s">
        <v>504</v>
      </c>
      <c r="B8" s="6" t="n">
        <v>112238</v>
      </c>
    </row>
    <row r="9" spans="1:2">
      <c r="A9" s="4" t="s">
        <v>136</v>
      </c>
      <c r="B9" s="6" t="n">
        <v>202071</v>
      </c>
    </row>
    <row r="10" spans="1:2">
      <c r="A10" s="3" t="s">
        <v>735</v>
      </c>
    </row>
    <row r="11" spans="1:2">
      <c r="A11" s="4" t="s">
        <v>499</v>
      </c>
      <c r="B11" s="6" t="n">
        <v>33686</v>
      </c>
    </row>
    <row r="12" spans="1:2">
      <c r="A12" s="4" t="s">
        <v>500</v>
      </c>
      <c r="B12" s="6" t="n">
        <v>7716</v>
      </c>
    </row>
    <row r="13" spans="1:2">
      <c r="A13" s="4" t="s">
        <v>501</v>
      </c>
      <c r="B13" s="6" t="n">
        <v>5211</v>
      </c>
    </row>
    <row r="14" spans="1:2">
      <c r="A14" s="4" t="s">
        <v>502</v>
      </c>
      <c r="B14" s="6" t="n">
        <v>1537</v>
      </c>
    </row>
    <row r="15" spans="1:2">
      <c r="A15" s="4" t="s">
        <v>503</v>
      </c>
      <c r="B15" s="6" t="n">
        <v>1457</v>
      </c>
    </row>
    <row r="16" spans="1:2">
      <c r="A16" s="4" t="s">
        <v>504</v>
      </c>
      <c r="B16" s="6" t="n">
        <v>2860</v>
      </c>
    </row>
    <row r="17" spans="1:2">
      <c r="A17" s="4" t="s">
        <v>136</v>
      </c>
      <c r="B17" s="5" t="n">
        <v>524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438</v>
      </c>
      <c r="J1" s="2" t="s">
        <v>1</v>
      </c>
    </row>
    <row r="2" spans="1:12">
      <c r="B2" s="2" t="s">
        <v>2</v>
      </c>
      <c r="C2" s="2" t="s">
        <v>439</v>
      </c>
      <c r="D2" s="2" t="s">
        <v>4</v>
      </c>
      <c r="E2" s="2" t="s">
        <v>440</v>
      </c>
      <c r="F2" s="2" t="s">
        <v>65</v>
      </c>
      <c r="G2" s="2" t="s">
        <v>441</v>
      </c>
      <c r="H2" s="2" t="s">
        <v>442</v>
      </c>
      <c r="I2" s="2" t="s">
        <v>443</v>
      </c>
      <c r="J2" s="2" t="s">
        <v>2</v>
      </c>
      <c r="K2" s="2" t="s">
        <v>65</v>
      </c>
      <c r="L2" s="2" t="s">
        <v>112</v>
      </c>
    </row>
    <row r="3" spans="1:12">
      <c r="A3" s="3" t="s">
        <v>268</v>
      </c>
    </row>
    <row r="4" spans="1:12">
      <c r="A4" s="4" t="s">
        <v>772</v>
      </c>
      <c r="B4" s="5" t="n">
        <v>-30577</v>
      </c>
      <c r="C4" s="5" t="n">
        <v>-42717</v>
      </c>
      <c r="D4" s="5" t="n">
        <v>-29291</v>
      </c>
      <c r="E4" s="5" t="n">
        <v>-18959</v>
      </c>
      <c r="F4" s="5" t="n">
        <v>-15460</v>
      </c>
      <c r="G4" s="5" t="n">
        <v>-22940</v>
      </c>
      <c r="H4" s="5" t="n">
        <v>-19396</v>
      </c>
      <c r="I4" s="5" t="n">
        <v>-17041</v>
      </c>
      <c r="J4" s="5" t="n">
        <v>-121544</v>
      </c>
      <c r="K4" s="5" t="n">
        <v>-74837</v>
      </c>
      <c r="L4" s="5" t="n">
        <v>-66565</v>
      </c>
    </row>
    <row r="5" spans="1:12">
      <c r="A5" s="4" t="s">
        <v>773</v>
      </c>
      <c r="J5" s="6" t="n">
        <v>111758946</v>
      </c>
      <c r="K5" s="6" t="n">
        <v>98387366</v>
      </c>
      <c r="L5" s="6" t="n">
        <v>78632448</v>
      </c>
    </row>
    <row r="6" spans="1:12">
      <c r="A6" s="4" t="s">
        <v>129</v>
      </c>
      <c r="B6" s="8" t="n">
        <v>-0.27</v>
      </c>
      <c r="C6" s="8" t="n">
        <v>-0.38</v>
      </c>
      <c r="D6" s="8" t="n">
        <v>-0.26</v>
      </c>
      <c r="E6" s="8" t="n">
        <v>-0.18</v>
      </c>
      <c r="F6" s="8" t="n">
        <v>-0.15</v>
      </c>
      <c r="G6" s="8" t="n">
        <v>-0.23</v>
      </c>
      <c r="H6" s="8" t="n">
        <v>-0.2</v>
      </c>
      <c r="I6" s="8" t="n">
        <v>-0.18</v>
      </c>
      <c r="J6" s="8" t="n">
        <v>-1.09</v>
      </c>
      <c r="K6" s="8" t="n">
        <v>-0.76</v>
      </c>
      <c r="L6" s="8" t="n">
        <v>-0.85</v>
      </c>
    </row>
    <row r="7" spans="1:12">
      <c r="A7" s="3" t="s">
        <v>774</v>
      </c>
    </row>
    <row r="8" spans="1:12">
      <c r="A8" s="4" t="s">
        <v>775</v>
      </c>
      <c r="J8" s="6" t="n">
        <v>22566205</v>
      </c>
      <c r="K8" s="6" t="n">
        <v>23857181</v>
      </c>
      <c r="L8" s="6" t="n">
        <v>27453429</v>
      </c>
    </row>
    <row r="9" spans="1:12">
      <c r="A9" s="4" t="s">
        <v>776</v>
      </c>
    </row>
    <row r="10" spans="1:12">
      <c r="A10" s="3" t="s">
        <v>774</v>
      </c>
    </row>
    <row r="11" spans="1:12">
      <c r="A11" s="4" t="s">
        <v>775</v>
      </c>
      <c r="J11" s="6" t="n">
        <v>12371254</v>
      </c>
      <c r="K11" s="6" t="n">
        <v>15977235</v>
      </c>
      <c r="L11" s="6" t="n">
        <v>22512856</v>
      </c>
    </row>
    <row r="12" spans="1:12">
      <c r="A12" s="4" t="s">
        <v>777</v>
      </c>
    </row>
    <row r="13" spans="1:12">
      <c r="A13" s="3" t="s">
        <v>774</v>
      </c>
    </row>
    <row r="14" spans="1:12">
      <c r="A14" s="4" t="s">
        <v>775</v>
      </c>
      <c r="J14" s="6" t="n">
        <v>9910729</v>
      </c>
      <c r="K14" s="6" t="n">
        <v>7703705</v>
      </c>
      <c r="L14" s="6" t="n">
        <v>4457585</v>
      </c>
    </row>
    <row r="15" spans="1:12">
      <c r="A15" s="4" t="s">
        <v>604</v>
      </c>
    </row>
    <row r="16" spans="1:12">
      <c r="A16" s="3" t="s">
        <v>774</v>
      </c>
    </row>
    <row r="17" spans="1:12">
      <c r="A17" s="4" t="s">
        <v>775</v>
      </c>
      <c r="J17" s="6" t="n">
        <v>284222</v>
      </c>
      <c r="K17" s="6" t="n">
        <v>176241</v>
      </c>
      <c r="L17" s="6" t="n">
        <v>482988</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38</v>
      </c>
      <c r="J1" s="2" t="s">
        <v>1</v>
      </c>
    </row>
    <row r="2" spans="1:12">
      <c r="B2" s="2" t="s">
        <v>2</v>
      </c>
      <c r="C2" s="2" t="s">
        <v>439</v>
      </c>
      <c r="D2" s="2" t="s">
        <v>4</v>
      </c>
      <c r="E2" s="2" t="s">
        <v>440</v>
      </c>
      <c r="F2" s="2" t="s">
        <v>65</v>
      </c>
      <c r="G2" s="2" t="s">
        <v>441</v>
      </c>
      <c r="H2" s="2" t="s">
        <v>442</v>
      </c>
      <c r="I2" s="2" t="s">
        <v>443</v>
      </c>
      <c r="J2" s="2" t="s">
        <v>2</v>
      </c>
      <c r="K2" s="2" t="s">
        <v>65</v>
      </c>
      <c r="L2" s="2" t="s">
        <v>112</v>
      </c>
    </row>
    <row r="3" spans="1:12">
      <c r="A3" s="3" t="s">
        <v>271</v>
      </c>
    </row>
    <row r="4" spans="1:12">
      <c r="A4" s="4" t="s">
        <v>114</v>
      </c>
      <c r="B4" s="5" t="n">
        <v>81378</v>
      </c>
      <c r="C4" s="5" t="n">
        <v>76370</v>
      </c>
      <c r="D4" s="5" t="n">
        <v>72373</v>
      </c>
      <c r="E4" s="5" t="n">
        <v>68708</v>
      </c>
      <c r="F4" s="5" t="n">
        <v>63759</v>
      </c>
      <c r="G4" s="5" t="n">
        <v>58613</v>
      </c>
      <c r="H4" s="5" t="n">
        <v>54923</v>
      </c>
      <c r="I4" s="5" t="n">
        <v>50988</v>
      </c>
      <c r="J4" s="5" t="n">
        <v>298829</v>
      </c>
      <c r="K4" s="5" t="n">
        <v>228283</v>
      </c>
      <c r="L4" s="5" t="n">
        <v>170201</v>
      </c>
    </row>
    <row r="5" spans="1:12">
      <c r="A5" s="4" t="s">
        <v>116</v>
      </c>
      <c r="B5" s="6" t="n">
        <v>60456</v>
      </c>
      <c r="C5" s="6" t="n">
        <v>56004</v>
      </c>
      <c r="D5" s="6" t="n">
        <v>53104</v>
      </c>
      <c r="E5" s="6" t="n">
        <v>52235</v>
      </c>
      <c r="F5" s="6" t="n">
        <v>48118</v>
      </c>
      <c r="G5" s="6" t="n">
        <v>43727</v>
      </c>
      <c r="H5" s="6" t="n">
        <v>40837</v>
      </c>
      <c r="I5" s="6" t="n">
        <v>38188</v>
      </c>
      <c r="J5" s="6" t="n">
        <v>221799</v>
      </c>
      <c r="K5" s="6" t="n">
        <v>170870</v>
      </c>
      <c r="L5" s="6" t="n">
        <v>126106</v>
      </c>
    </row>
    <row r="6" spans="1:12">
      <c r="A6" s="4" t="s">
        <v>122</v>
      </c>
      <c r="B6" s="6" t="n">
        <v>-30563</v>
      </c>
      <c r="C6" s="6" t="n">
        <v>-42833</v>
      </c>
      <c r="D6" s="6" t="n">
        <v>-30297</v>
      </c>
      <c r="E6" s="6" t="n">
        <v>-19260</v>
      </c>
      <c r="F6" s="6" t="n">
        <v>-16223</v>
      </c>
      <c r="G6" s="6" t="n">
        <v>-23012</v>
      </c>
      <c r="H6" s="6" t="n">
        <v>-19504</v>
      </c>
      <c r="I6" s="6" t="n">
        <v>-16906</v>
      </c>
      <c r="J6" s="6" t="n">
        <v>-122953</v>
      </c>
      <c r="K6" s="6" t="n">
        <v>-75645</v>
      </c>
      <c r="L6" s="6" t="n">
        <v>-66640</v>
      </c>
    </row>
    <row r="7" spans="1:12">
      <c r="A7" s="4" t="s">
        <v>128</v>
      </c>
      <c r="B7" s="5" t="n">
        <v>-30577</v>
      </c>
      <c r="C7" s="5" t="n">
        <v>-42717</v>
      </c>
      <c r="D7" s="5" t="n">
        <v>-29291</v>
      </c>
      <c r="E7" s="5" t="n">
        <v>-18959</v>
      </c>
      <c r="F7" s="5" t="n">
        <v>-15460</v>
      </c>
      <c r="G7" s="5" t="n">
        <v>-22940</v>
      </c>
      <c r="H7" s="5" t="n">
        <v>-19396</v>
      </c>
      <c r="I7" s="5" t="n">
        <v>-17041</v>
      </c>
      <c r="J7" s="5" t="n">
        <v>-121544</v>
      </c>
      <c r="K7" s="5" t="n">
        <v>-74837</v>
      </c>
      <c r="L7" s="5" t="n">
        <v>-66565</v>
      </c>
    </row>
    <row r="8" spans="1:12">
      <c r="A8" s="4" t="s">
        <v>129</v>
      </c>
      <c r="B8" s="8" t="n">
        <v>-0.27</v>
      </c>
      <c r="C8" s="8" t="n">
        <v>-0.38</v>
      </c>
      <c r="D8" s="8" t="n">
        <v>-0.26</v>
      </c>
      <c r="E8" s="8" t="n">
        <v>-0.18</v>
      </c>
      <c r="F8" s="8" t="n">
        <v>-0.15</v>
      </c>
      <c r="G8" s="8" t="n">
        <v>-0.23</v>
      </c>
      <c r="H8" s="8" t="n">
        <v>-0.2</v>
      </c>
      <c r="I8" s="8" t="n">
        <v>-0.18</v>
      </c>
      <c r="J8" s="8" t="n">
        <v>-1.09</v>
      </c>
      <c r="K8" s="8" t="n">
        <v>-0.76</v>
      </c>
      <c r="L8" s="8" t="n">
        <v>-0.8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79</v>
      </c>
      <c r="B1" s="1" t="s">
        <v>780</v>
      </c>
      <c r="C1" s="2" t="s">
        <v>781</v>
      </c>
    </row>
    <row r="2" spans="1:3">
      <c r="A2" s="4" t="s">
        <v>782</v>
      </c>
      <c r="B2" s="4" t="s">
        <v>783</v>
      </c>
      <c r="C2" s="5" t="n">
        <v>7181000</v>
      </c>
    </row>
    <row r="3" spans="1:3">
      <c r="A3" s="4" t="s">
        <v>784</v>
      </c>
    </row>
    <row r="4" spans="1:3">
      <c r="A4" s="4" t="s">
        <v>782</v>
      </c>
      <c r="B4" s="4" t="s">
        <v>783</v>
      </c>
      <c r="C4" s="6" t="n">
        <v>3000</v>
      </c>
    </row>
    <row r="5" spans="1:3">
      <c r="A5" s="4" t="s">
        <v>785</v>
      </c>
    </row>
    <row r="6" spans="1:3">
      <c r="A6" s="4" t="s">
        <v>782</v>
      </c>
      <c r="B6" s="4" t="s">
        <v>783</v>
      </c>
      <c r="C6" s="5" t="n">
        <v>717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231</v>
      </c>
    </row>
    <row r="4" spans="1:2">
      <c r="A4" s="4" t="s">
        <v>114</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54:49Z</dcterms:created>
  <dcterms:modified xmlns:dcterms="http://purl.org/dc/terms/" xmlns:xsi="http://www.w3.org/2001/XMLSchema-instance" xsi:type="dcterms:W3CDTF">2020-03-20T16:54:49Z</dcterms:modified>
</cp:coreProperties>
</file>